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ummary " sheetId="7" state="visible" r:id="rId7"/>
    <sheet xmlns:r="http://schemas.openxmlformats.org/officeDocument/2006/relationships" name="Revenue Recognition and Contrac" sheetId="8" state="visible" r:id="rId8"/>
    <sheet xmlns:r="http://schemas.openxmlformats.org/officeDocument/2006/relationships" name="Business and Credit Concentrati" sheetId="9" state="visible" r:id="rId9"/>
    <sheet xmlns:r="http://schemas.openxmlformats.org/officeDocument/2006/relationships" name="Marketable Securiti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Stock Options" sheetId="15" state="visible" r:id="rId15"/>
    <sheet xmlns:r="http://schemas.openxmlformats.org/officeDocument/2006/relationships" name="Stockholders' Equity Transactio" sheetId="16" state="visible" r:id="rId16"/>
    <sheet xmlns:r="http://schemas.openxmlformats.org/officeDocument/2006/relationships" name="Related Party Transaction" sheetId="17" state="visible" r:id="rId17"/>
    <sheet xmlns:r="http://schemas.openxmlformats.org/officeDocument/2006/relationships" name="401(k) Plan" sheetId="18" state="visible" r:id="rId18"/>
    <sheet xmlns:r="http://schemas.openxmlformats.org/officeDocument/2006/relationships" name="Commitments and Contingencies" sheetId="19" state="visible" r:id="rId19"/>
    <sheet xmlns:r="http://schemas.openxmlformats.org/officeDocument/2006/relationships" name="Geographical Data" sheetId="20" state="visible" r:id="rId20"/>
    <sheet xmlns:r="http://schemas.openxmlformats.org/officeDocument/2006/relationships" name="Subsequent Events" sheetId="21" state="visible" r:id="rId21"/>
    <sheet xmlns:r="http://schemas.openxmlformats.org/officeDocument/2006/relationships" name="Nature of Business and Summar_2" sheetId="22" state="visible" r:id="rId22"/>
    <sheet xmlns:r="http://schemas.openxmlformats.org/officeDocument/2006/relationships" name="Nature of Business and Summar_3" sheetId="23" state="visible" r:id="rId23"/>
    <sheet xmlns:r="http://schemas.openxmlformats.org/officeDocument/2006/relationships" name="Revenue Recognition and Contr_2" sheetId="24" state="visible" r:id="rId24"/>
    <sheet xmlns:r="http://schemas.openxmlformats.org/officeDocument/2006/relationships" name="Marketable Securities (Tables)"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Long-Term Debt (Tables)" sheetId="28" state="visible" r:id="rId28"/>
    <sheet xmlns:r="http://schemas.openxmlformats.org/officeDocument/2006/relationships" name="Stock Options (Tables)" sheetId="29" state="visible" r:id="rId29"/>
    <sheet xmlns:r="http://schemas.openxmlformats.org/officeDocument/2006/relationships" name="Commitments and Contingencies (" sheetId="30" state="visible" r:id="rId30"/>
    <sheet xmlns:r="http://schemas.openxmlformats.org/officeDocument/2006/relationships" name="Geographical Data (Tables)" sheetId="31" state="visible" r:id="rId31"/>
    <sheet xmlns:r="http://schemas.openxmlformats.org/officeDocument/2006/relationships" name="Nature of Business and Summar_4" sheetId="32" state="visible" r:id="rId32"/>
    <sheet xmlns:r="http://schemas.openxmlformats.org/officeDocument/2006/relationships" name="Nature of Business and Summar_5" sheetId="33" state="visible" r:id="rId33"/>
    <sheet xmlns:r="http://schemas.openxmlformats.org/officeDocument/2006/relationships" name="Nature of Business and Summar_6" sheetId="34" state="visible" r:id="rId34"/>
    <sheet xmlns:r="http://schemas.openxmlformats.org/officeDocument/2006/relationships" name="Nature of Business and Summar_7" sheetId="35" state="visible" r:id="rId35"/>
    <sheet xmlns:r="http://schemas.openxmlformats.org/officeDocument/2006/relationships" name="Nature of Business and Summar_8" sheetId="36" state="visible" r:id="rId36"/>
    <sheet xmlns:r="http://schemas.openxmlformats.org/officeDocument/2006/relationships" name="Revenue Recognition and Contr_3" sheetId="37" state="visible" r:id="rId37"/>
    <sheet xmlns:r="http://schemas.openxmlformats.org/officeDocument/2006/relationships" name="Revenue Recognition and Contr_4" sheetId="38" state="visible" r:id="rId38"/>
    <sheet xmlns:r="http://schemas.openxmlformats.org/officeDocument/2006/relationships" name="Business and Credit Concentra_2" sheetId="39" state="visible" r:id="rId39"/>
    <sheet xmlns:r="http://schemas.openxmlformats.org/officeDocument/2006/relationships" name="Marketable Securites (Details)" sheetId="40" state="visible" r:id="rId40"/>
    <sheet xmlns:r="http://schemas.openxmlformats.org/officeDocument/2006/relationships" name="Marketable Securities - Fair Va" sheetId="41" state="visible" r:id="rId41"/>
    <sheet xmlns:r="http://schemas.openxmlformats.org/officeDocument/2006/relationships" name="Inventories (Details)" sheetId="42" state="visible" r:id="rId42"/>
    <sheet xmlns:r="http://schemas.openxmlformats.org/officeDocument/2006/relationships" name="Property, Plant, and Equipmen_2" sheetId="43" state="visible" r:id="rId43"/>
    <sheet xmlns:r="http://schemas.openxmlformats.org/officeDocument/2006/relationships" name="Income Taxes (Details)" sheetId="44" state="visible" r:id="rId44"/>
    <sheet xmlns:r="http://schemas.openxmlformats.org/officeDocument/2006/relationships" name="Long-Term Debt (Details)" sheetId="45" state="visible" r:id="rId45"/>
    <sheet xmlns:r="http://schemas.openxmlformats.org/officeDocument/2006/relationships" name="Long-Term Debt - Paycheck Prote" sheetId="46" state="visible" r:id="rId46"/>
    <sheet xmlns:r="http://schemas.openxmlformats.org/officeDocument/2006/relationships" name="Stock Options - Weighted Averag" sheetId="47" state="visible" r:id="rId47"/>
    <sheet xmlns:r="http://schemas.openxmlformats.org/officeDocument/2006/relationships" name="Stock Options - Activity (Detai" sheetId="48" state="visible" r:id="rId48"/>
    <sheet xmlns:r="http://schemas.openxmlformats.org/officeDocument/2006/relationships" name="Stock Options - Outstanding (De" sheetId="49" state="visible" r:id="rId49"/>
    <sheet xmlns:r="http://schemas.openxmlformats.org/officeDocument/2006/relationships" name="Stock Options - Additional Info" sheetId="50" state="visible" r:id="rId50"/>
    <sheet xmlns:r="http://schemas.openxmlformats.org/officeDocument/2006/relationships" name="Stockholders' Equity Transact_2" sheetId="51" state="visible" r:id="rId51"/>
    <sheet xmlns:r="http://schemas.openxmlformats.org/officeDocument/2006/relationships" name="Related Party Transaction (Deta" sheetId="52" state="visible" r:id="rId52"/>
    <sheet xmlns:r="http://schemas.openxmlformats.org/officeDocument/2006/relationships" name="401(k) Plan (Details)"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Geographical Data (Details)" sheetId="57" state="visible" r:id="rId57"/>
    <sheet xmlns:r="http://schemas.openxmlformats.org/officeDocument/2006/relationships" name="Geographical Data - Additional " sheetId="58" state="visible" r:id="rId5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9 Months Ended</t>
        </is>
      </c>
    </row>
    <row r="2">
      <c r="B2" s="2" t="inlineStr">
        <is>
          <t>Mar. 31, 2021</t>
        </is>
      </c>
      <c r="C2" s="2" t="inlineStr">
        <is>
          <t>May 07, 2021</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1</t>
        </is>
      </c>
    </row>
    <row r="8">
      <c r="A8" s="4" t="inlineStr">
        <is>
          <t>Document Fiscal Year Focus</t>
        </is>
      </c>
      <c r="B8" s="4" t="inlineStr">
        <is>
          <t>2021</t>
        </is>
      </c>
    </row>
    <row r="9">
      <c r="A9" s="4" t="inlineStr">
        <is>
          <t>Document Fiscal Period Focus</t>
        </is>
      </c>
      <c r="B9" s="4" t="inlineStr">
        <is>
          <t>Q3</t>
        </is>
      </c>
    </row>
    <row r="10">
      <c r="A10" s="4" t="inlineStr">
        <is>
          <t>Document Transition Report</t>
        </is>
      </c>
      <c r="B10" s="4" t="inlineStr">
        <is>
          <t>false</t>
        </is>
      </c>
    </row>
    <row r="11">
      <c r="A11" s="4" t="inlineStr">
        <is>
          <t>Entity File Number</t>
        </is>
      </c>
      <c r="B11" s="4" t="inlineStr">
        <is>
          <t>0-10004</t>
        </is>
      </c>
    </row>
    <row r="12">
      <c r="A12" s="4" t="inlineStr">
        <is>
          <t>Entity Registrant Name</t>
        </is>
      </c>
      <c r="B12" s="4" t="inlineStr">
        <is>
          <t>NAPCO SECURITY TECHNOLOGIES, INC</t>
        </is>
      </c>
    </row>
    <row r="13">
      <c r="A13" s="4" t="inlineStr">
        <is>
          <t>Entity Incorporation, State or Country Code</t>
        </is>
      </c>
      <c r="B13" s="4" t="inlineStr">
        <is>
          <t>DE</t>
        </is>
      </c>
    </row>
    <row r="14">
      <c r="A14" s="4" t="inlineStr">
        <is>
          <t>Entity Tax Identification Number</t>
        </is>
      </c>
      <c r="B14" s="4" t="inlineStr">
        <is>
          <t>11-2277818</t>
        </is>
      </c>
    </row>
    <row r="15">
      <c r="A15" s="4" t="inlineStr">
        <is>
          <t>Entity Address, Address Line One</t>
        </is>
      </c>
      <c r="B15" s="4" t="inlineStr">
        <is>
          <t>333 Bayview Avenue</t>
        </is>
      </c>
    </row>
    <row r="16">
      <c r="A16" s="4" t="inlineStr">
        <is>
          <t>Entity Address, City or Town</t>
        </is>
      </c>
      <c r="B16" s="4" t="inlineStr">
        <is>
          <t>Amityville</t>
        </is>
      </c>
    </row>
    <row r="17">
      <c r="A17" s="4" t="inlineStr">
        <is>
          <t>Entity Address, State or Province</t>
        </is>
      </c>
      <c r="B17" s="4" t="inlineStr">
        <is>
          <t>NY</t>
        </is>
      </c>
    </row>
    <row r="18">
      <c r="A18" s="4" t="inlineStr">
        <is>
          <t>Entity Address, Postal Zip Code</t>
        </is>
      </c>
      <c r="B18" s="4" t="inlineStr">
        <is>
          <t>11701</t>
        </is>
      </c>
    </row>
    <row r="19">
      <c r="A19" s="4" t="inlineStr">
        <is>
          <t>City Area Code</t>
        </is>
      </c>
      <c r="B19" s="4" t="inlineStr">
        <is>
          <t>631</t>
        </is>
      </c>
    </row>
    <row r="20">
      <c r="A20" s="4" t="inlineStr">
        <is>
          <t>Local Phone Number</t>
        </is>
      </c>
      <c r="B20" s="4" t="inlineStr">
        <is>
          <t>842-9400</t>
        </is>
      </c>
    </row>
    <row r="21">
      <c r="A21" s="4" t="inlineStr">
        <is>
          <t>Security Exchange Name</t>
        </is>
      </c>
      <c r="B21" s="4" t="inlineStr">
        <is>
          <t>NASDAQ</t>
        </is>
      </c>
    </row>
    <row r="22">
      <c r="A22" s="4" t="inlineStr">
        <is>
          <t>Entity Central Index Key</t>
        </is>
      </c>
      <c r="B22" s="4" t="inlineStr">
        <is>
          <t>0000069633</t>
        </is>
      </c>
    </row>
    <row r="23">
      <c r="A23" s="4" t="inlineStr">
        <is>
          <t>Current Fiscal Year End Date</t>
        </is>
      </c>
      <c r="B23" s="4" t="inlineStr">
        <is>
          <t>--06-30</t>
        </is>
      </c>
    </row>
    <row r="24">
      <c r="A24" s="4" t="inlineStr">
        <is>
          <t>Entity Shell Company</t>
        </is>
      </c>
      <c r="B24" s="4" t="inlineStr">
        <is>
          <t>false</t>
        </is>
      </c>
    </row>
    <row r="25">
      <c r="A25" s="4" t="inlineStr">
        <is>
          <t>Entity Small Business</t>
        </is>
      </c>
      <c r="B25" s="4" t="inlineStr">
        <is>
          <t>false</t>
        </is>
      </c>
    </row>
    <row r="26">
      <c r="A26" s="4" t="inlineStr">
        <is>
          <t>Entity Emerging Growth Company</t>
        </is>
      </c>
      <c r="B26" s="4" t="inlineStr">
        <is>
          <t>false</t>
        </is>
      </c>
    </row>
    <row r="27">
      <c r="A27" s="4" t="inlineStr">
        <is>
          <t>Entity Interactive Data Current</t>
        </is>
      </c>
      <c r="B27" s="4" t="inlineStr">
        <is>
          <t>Yes</t>
        </is>
      </c>
    </row>
    <row r="28">
      <c r="A28" s="4" t="inlineStr">
        <is>
          <t>Entity Current Reporting Status</t>
        </is>
      </c>
      <c r="B28" s="4" t="inlineStr">
        <is>
          <t>Yes</t>
        </is>
      </c>
    </row>
    <row r="29">
      <c r="A29" s="4" t="inlineStr">
        <is>
          <t>Entity Filer Category</t>
        </is>
      </c>
      <c r="B29" s="4" t="inlineStr">
        <is>
          <t>Accelerated Filer</t>
        </is>
      </c>
    </row>
    <row r="30">
      <c r="A30" s="4" t="inlineStr">
        <is>
          <t>Title of 12(b) Security</t>
        </is>
      </c>
      <c r="B30" s="4" t="inlineStr">
        <is>
          <t>Common Stock, par value $0.01 per share</t>
        </is>
      </c>
    </row>
    <row r="31">
      <c r="A31" s="4" t="inlineStr">
        <is>
          <t>Trading Symbol</t>
        </is>
      </c>
      <c r="B31" s="4" t="inlineStr">
        <is>
          <t>NSSC</t>
        </is>
      </c>
    </row>
    <row r="32">
      <c r="A32" s="4" t="inlineStr">
        <is>
          <t>Entity Common Stock, Shares Outstanding</t>
        </is>
      </c>
      <c r="C32" s="5" t="n">
        <v>183510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9 Months Ended</t>
        </is>
      </c>
    </row>
    <row r="2">
      <c r="B2" s="2" t="inlineStr">
        <is>
          <t>Mar. 31, 2021</t>
        </is>
      </c>
    </row>
    <row r="3">
      <c r="A3" s="3" t="inlineStr">
        <is>
          <t>Marketable Securities</t>
        </is>
      </c>
    </row>
    <row r="4">
      <c r="A4" s="4" t="inlineStr">
        <is>
          <t>Marketable Securities</t>
        </is>
      </c>
      <c r="B4" s="4" t="inlineStr">
        <is>
          <t xml:space="preserve">NOTE 4 – Marketable Securities ​ Marketable securities include investments in fixed income mutual funds, which are reported at their fair values. The disaggregated net gains and losses on the marketable securities recognized in the income statement for the three months and nine months ended March 31, 2021 are as follows: ​ ​ ​ ​ ​ ​ ​ March 31, ​ 2021 Net gains recognized during the period on marketable securities ​ $ 3 Less: Net gains recognized during the year on marketable securities sold during the period ​ — Unrealized (losses) gains recognized during the reporting year on marketable securities still held at the reporting date ​ (42) ​ ​ $ (39) ​ The fair values of the Company’s marketable securities are determined in accordance with US GAAP, with fair value being defined as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Company utilizes the three-tier value hierarchy, as prescribed by US GAAP, which prioritizes the inputs used in measuring fair valu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 The Company’s marketable securities, which are considered available-for-sale securities, are re-measured to fair value on a recurring basis and are valued using Level 1 inputs using quoted prices (unadjusted) for identical assets in active markets. The following tables summarize the Company’s investments: ​ ​ ​ ​ ​ ​ ​ ​ ​ ​ ​ ​ ​ ​ ​ ​ ​ ​ ​ Unrealized ​ Cost Fair Value Gain (Loss) Marketable Securities ​ $ 5,403 ​ $ 5,361 ​ $ (42) ​ Investment income is recognized when earned and consists principally of interest income from fixed income mutual funds. Realized gains and losses on sales of investments are determined on a specific identification basis. For the three months and nine months ended March 31, 2021, there were no transfers between Levels 1 and 2 investments and no transfers in or out of Level 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Mar. 31, 2021</t>
        </is>
      </c>
    </row>
    <row r="3">
      <c r="A3" s="3" t="inlineStr">
        <is>
          <t>Inventories</t>
        </is>
      </c>
    </row>
    <row r="4">
      <c r="A4" s="4" t="inlineStr">
        <is>
          <t>Inventories</t>
        </is>
      </c>
      <c r="B4" s="4" t="inlineStr">
        <is>
          <t>NOTE 5 - Inventories Inventories, net of reserves are valued at lower of cost (first-in, first-out method) or net realizable value. The Company regularly reviews parts and finished goods inventories on hand and, when necessary, records a provision for excess or obsolete inventories. The Company also regularly reviews the period over which its inventories will be converted to sales. Any inventories expected to convert to sales beyond 12 months from the balance sheet date are classified as non-current. Inventories, net of reserves consist of the following, (in thousands): ​ ​ ​ ​ ​ ​ ​ ​ ​ March 31, June 30, ​ ​ 2021 ​ 2020 Component parts ​ $ 19,727 ​ $ 22,877 Work-in-process ​ 6,274 ​ 7,276 Finished product ​ 10,005 ​ 11,602 ​ ​ $ 36,006 ​ $ 41,755 ​ ​ ​ ​ ​ ​ ​ Classification of inventories, net of reserves: ​ ​ Current ​ $ 27,382 ​ $ 35,231 Non-current ​ 8,624 ​ 6,524 ​ ​ $ 36,006 ​ $ 41,7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9 Months Ended</t>
        </is>
      </c>
    </row>
    <row r="2">
      <c r="B2" s="2" t="inlineStr">
        <is>
          <t>Mar. 31, 2021</t>
        </is>
      </c>
    </row>
    <row r="3">
      <c r="A3" s="3" t="inlineStr">
        <is>
          <t>Property, Plant, and Equipment</t>
        </is>
      </c>
    </row>
    <row r="4">
      <c r="A4" s="4" t="inlineStr">
        <is>
          <t>Property, Plant, and Equipment</t>
        </is>
      </c>
      <c r="B4" s="4" t="inlineStr">
        <is>
          <t xml:space="preserve">NOTE 6 – Property, Plant, and Equipment Property, plant and equipment consist of the following (in thousands): ​ ​ ​ ​ ​ ​ ​ ​ ​ ​ ​ March 31, 2021 June 30, 2020 Useful Life in Years ​ ​ ​ ​ ​ ​ ​ ​ ​ Land ​ $ 904 ​ $ 904 ​ — Buildings ​ 8,911 ​ 8,911 ​ 30 to 40 Molds and dies ​ 7,364 ​ 7,337 ​ 3 to 5 Furniture and fixtures ​ 2,792 ​ 2,792 ​ 5 to 10 Machinery and equipment ​ 25,417 ​ 24,878 ​ 7 to 10 Building improvements ​ 2,173 ​ 2,173 ​ Shorter of the lease term or life of asset ​ ​ 47,561 ​ 46,995 ​ Less: accumulated depreciation and amortization ​ (39,846) ​ (38,907) ​ ​ ​ $ 7,715 ​ $ 8,088 ​ ​ Depreciation and amortization expense on property, plant, and equipment was approximately $302,000 and $306,000 for the three months ended March 31, 2021 and 2020, respectively. Depreciation and amortization expense on property, plant, and equipment was approximately $939,000 and $912,000 for the nine months ended March 31, 2021 and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Mar. 31, 2021</t>
        </is>
      </c>
    </row>
    <row r="3">
      <c r="A3" s="3" t="inlineStr">
        <is>
          <t>Income Taxes</t>
        </is>
      </c>
    </row>
    <row r="4">
      <c r="A4" s="4" t="inlineStr">
        <is>
          <t>Income Taxes</t>
        </is>
      </c>
      <c r="B4" s="4" t="inlineStr">
        <is>
          <t>NOTE 7 - Income Taxes The provision for income taxes represents Federal, foreign, and state and local income taxes. The effective rate differs from statutory rates due to the effect of state and local income taxes, tax rates in foreign jurisdictions, global intangible low-taxed income (“GILTI”), tax benefit of R&amp;D credits and certain nondeductible expenses. Our effective tax rate will change from quarter to quarter based on recurring and non-recurring factors including, but not limited to, the geographical mix of earnings, enacted tax legislation, and state and local income taxes. In addition, changes in judgment from the evaluation of new information resulting in the recognition de-recognition or re-measurement of a tax position taken in a prior annual period is recognized separately in the quarter of the change. For the nine months ended March 31, 2021, the Company recognized net income tax expense of $1,422,000. During the nine months ended March 31, 2021, the Company’s reserve for uncertain income tax positions decreased by $425,000. The Company’s practice is to recognize interest and penalties related to income tax matters in income tax expense and accrued income taxes. As of March 31, 2021, the Company had accrued interest totaling $81,000 as well as $443,000 of unrecognized net tax benefits that, if recognized, would favorably affect the Company’s effective income tax rate in any future period. For the nine months ended March 31, 2021, additional interest expense was accrued for in the amount of $19,000. The Company claims R&amp;D tax credits on eligible R&amp;D expenditures. The R&amp;D tax credits are recognized as a reduction to income tax expense. The Company does not expect that our unrecognized tax benefits will significantly change within the next twelve months. We file a consolidated U.S. income tax return and tax returns in certain state and local and foreign jurisdictions. As of March 31, 2021, we remain subject to examination in all tax jurisdictions for all relevant jurisdictional statutes for fiscal years 2017 and thereafter. The Company was audited by the IRS for fiscal year 2016. In July 2019, the Company received a Form 4549-A, Income Tax Examination Changes from the IRS proposing an adjustment to income for the fiscal 2016 tax year regarding deemed dividends based on its interpretation under Internal Revenue Code (“IRC”) Section 956 arising from the intercompany balances on the books of the Company. In August 2019, the Company filed a formal protest with the IRS requesting an opportunity to appeal the examination findings to the Appeals Office. During fiscal year 2020, the Company settled the issue at Appeals and recorded a provision for the federal and state impact of $762,000 and $70,000 respectively. As of March 31, 2021, all federal and state liabilities related to the fiscal year 2016 audit have been paid. The Company was audited by the IRS for the fiscal year 2017. The Company received Form 4549-A, Income Tax Examination Changes from the IRS proposing an adjustment to income for the fiscal 2017 tax year regarding deemed dividends based on its interpretation under IRC Section 956 arising from the intercompany balances on the books of the Company. During the third quarter of fiscal 2021, the Company settled the issue and paid the IRS $399,000. The Company reported the results of the IRS exam to all the jurisdictions in which it files and paid taxes and interest totaling $97,000. Subsequent to the quarter end, the Company paid the IRS $68,000 for interest. None of the payments were recorded to expense since adequate liabilities had previously been established. The Company has identified its U.S. Federal income tax return and its State return in New York as its major tax jurisdi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Mar. 31, 2021</t>
        </is>
      </c>
    </row>
    <row r="3">
      <c r="A3" s="3" t="inlineStr">
        <is>
          <t>Long-Term Debt</t>
        </is>
      </c>
    </row>
    <row r="4">
      <c r="A4" s="4" t="inlineStr">
        <is>
          <t>Long-Term Debt</t>
        </is>
      </c>
      <c r="B4" s="4" t="inlineStr">
        <is>
          <t>NOTE 8 - Long-Term Debt As of March 31, 2021, long-term debt consisted of a revolving line of credit of $11,000,000 (“Revolver Agreement”) which expires in June 2024 and term loans from the U.S. Small Business Administration totaling $3,904,000 through its Payroll Protection Program. Outstanding balances and interest rates as of March 31, 2021 and June 30, 2020 are as follows (dollars in thousands): ​ ​ ​ ​ ​ ​ ​ ​ ​ ​ ​ ​ ​ ​ ​ March 31, 2021 ​ June 30, 2020 ​ Outstanding Interest Rate ​ Outstanding Interest Rate Revolving line of credit ​ $ — n/a ​ $ — n/a ​ Term loans ​ ​ 3,904 ​ — % ​ 3,904 ​ 1 % ​ ​ ​ 3,904 ​ ​ ​ ​ 3,904 ​ ​ ​ Less: current maturities ​ ​ (1,735) ​ ​ ​ ​ (1,794) ​ ​ ​ Long-term debt ​ $ 2,169 ​ ​ ​ $ 2,110 ​ ​ ​ ​ The Revolver Agreement also provides for a LIBOR-based interest rate option of LIBOR plus 1.15% to 2.00%, depending on the ratio of outstanding debt to EBITDA, which is to be measured and adjusted quarterly, a prime rate-based option of the prime rate plus 0.25% and other terms and conditions as more fully described in the Revolver Agreement. The Company’s obligations under the Revolver Agreement continue to be secured by substantially all of its domestic assets, including but not limited to, deposit accounts, accounts receivable, inventory, equipment and fixtures and intangible assets. In addition, the Company’s wholly owned subsidiaries, with the exception of the Company’s foreign subsidiaries, have issued guarantees and pledges of all of their assets to secure the Company’s obligations under the Revolver Agreement. All of the outstanding common stock of the Company’s domestic subsidiaries and 65% of the common stock of the Company’s foreign subsidiaries has been pledged to secure the Company’s obligations under the Revolver Agreement. The Revolver Agreement contains various restrictions and covenants including, among others, restrictions on payment of dividends, restrictions on borrowings and compliance with certain financial ratios, as defined in the Revolver Agreement. In September 2020, the Company and its lender amended the Revolver Agreement, which had an expiration date of June 2021, to expire in June 2024. The amended Revolver Agreement also removed certain requirements and restrictions on the Company as well as removing the mortgage on the Company’s Amityville facility. During the fourth quarter of fiscal 2020, the Company received the proceeds of promissory notes (“Notes”) dated between April 17, 2020 and May 7, 2020 (the “PPP Loan Agreement”), entered into between the Company and HSBC Bank USA N.A., as lender (the “Lender”). The Lender made the loans pursuant to the Paycheck Protection Program (the “PPP”), created by Section 1102 of the CARES Act and governed by the CARES Act, Section 7(a)(36) of the Small Business Act, any rules or guidance that has been issued by the SBA implementing the PPP and acting as guarantor, or any other applicable loan program requirements, as defined in 13 CFR § 120.10, as amended from time to time. Pursuant to the PPP Loan Agreement, the Lender made loans to the Company with an aggregate principal amount of $3,904,000 (the “PPP Loan”). Pursuant to the CARES Act, the loan may be forgiven by the SBA. The Company is in the process of applying for forgiveness of these loans. The amount of loan forgiveness is determined by and is subject to the sole approval of the SBA. The amount of loan forgiveness is determined by calculating allowable expenses during a period of 24 weeks from the date of the receipt of the loan proceeds (the “Effective Period”) and may be reduced if loan proceeds are not used for qualified expenses. To receive loan forgiveness, the Company must apply for loan forgiveness and provide documentation as requested by the SBA. There will be no loan forgiveness without the Company’s submission of the proper application and documentation to Lender to include all SBA requirements. Not more than 25% of the amount forgiven can be attributable to non-payroll costs. While the Company believes it is eligible for forgiveness, no assurance can be provided that the Company will obtain forgiveness of the PPP Loan in whole or in part or, if forgiven, will not be disallowed by the SBA if audited. The maturity dates of the PPP Loan are between April 17, 2022 and May 7, 2022, which is two years from the PPP Loan Agreement date. The interest accrues from the date of disbursement of the PPP Loan (the “Effective Date”). The PPP Loan bears interest at a fixed rate equal to one percent (1%) per annum and interest will accrue from the Effective Date. PPP Loan payments are deferred for ten months after the end of the effective period. Subject to adjustment for any PPP Loan forgiveness granted by the CARES Act, the Company will subsequently pay 18 fully amortized monthly consecutive principal and interest payments for all principal and all accrued interest not yet paid, with the first PPP Loan payment due on the date that is ten months after the end of the effective period. The proceeds of the PPP Loan shall be used for the following purposes only: (i) payroll costs as defined by the CARES Act, (ii) costs related to the continuation of group health care benefits during periods of paid sick, medical, or family leave, and insurance premiums; (iii) mortgage interest payments, (iv) rent payments, (v) utility payments, (vi) interest payments on any other debt obligations incurred before February 15, 2020, and/or (vii) refinancing a SBA Economic Injury Disaster Loan made between January 31, 2020 and April 3, 2020. The PPP Loan and the related documentation contain customary events of default, including: (i) any representation or warranty made, or financial or other information provided, by the Company under the PPP Loan Agreement being false or misleading in any material respect; (ii) the failure by the Company to make required payments; (iii) the failure by the Company to perform or comply with certain agreements; and (iv) the dissolution or termination of the Company's existence as a going business, the insolvency of the Company, the appointment of a receiver for any part of the Company's property, any assignment for the benefit of creditors, any type of creditor workout, or the commencement of any proceeding under any bankruptcy or insolvency laws by or against the Company. Upon default, Lender may declare the entire unpaid principal balance under this Note and all accrued unpaid interest immediately due, and then the Company will pay that amount. Lender may hire or pay someone else to help collect this Note if the Company does not pay. The Company will pay Lender that amount. This includes, subject to any limits under applicable law, Lender's attorneys' fees and Lender's legal expenses, whether or not there is a lawsuit, including attorneys' fees, expenses for bankruptcy proceedings (including efforts to modify or vacate any automatic stay or injunction), and appeals. The Company also will pay any court costs, in addition to all other sums provided by law. Should the Company default on the PPP Loan, SBA may be required to pay Lender under the SBA guarantee. SBA may then seek recovery of these funds from the Company and the Company may not claim or assert against SBA any immunities or defenses available under local law to defeat, modify or otherwise limit the Company's obligation to repay to SBA any funds advanced by Lender to the Company. If the Company defaults on the SBA-guaranteed loan and SBA suffers a loss, the names of the small business will be referred for listing in the Credit Alert Verification Reporting System (CAIVRS) database, which may affect their eligibility for further assistance. The Company is accounting for the PPP Loan as debt in accordance with Financial Accounting Standards Board (FASB) Accounting Standards Codification (ASC) 470, Debt and accrues interest in accordance with the interest method under FASB ASC 835-30. The Company will not impute additional interest at a market rate (even though the stated interest rate may be below market) as transactions where interest rates are prescribed by governmental agencies are excluded from the scope of the FASB ASC 835-30 guidance on imputing interest. For purposes of de-recognition or forgiveness of the liability, FASB ASC 470-50-15-4 refers to guidance in FASB ASC 405-20. Based on the guidance in FASB ASC 405-20-40-1, the proceeds from the loan would remain recorded as a liability until either (1) the loan is, in part or wholly, forgiven and the debtor has been “legally released” or (2) the debtor pays off the loan to the creditor. Once the loan is, in part or wholly, forgiven and legal release is received, the Company will reduce the liability by the amount forgiven and record a gain on extinguish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9 Months Ended</t>
        </is>
      </c>
    </row>
    <row r="2">
      <c r="B2" s="2" t="inlineStr">
        <is>
          <t>Mar. 31, 2021</t>
        </is>
      </c>
    </row>
    <row r="3">
      <c r="A3" s="3" t="inlineStr">
        <is>
          <t>Stock Options</t>
        </is>
      </c>
    </row>
    <row r="4">
      <c r="A4" s="4" t="inlineStr">
        <is>
          <t>Stock Options</t>
        </is>
      </c>
      <c r="B4" s="4" t="inlineStr">
        <is>
          <t>NOTE 9 - Stock Option The Company follows ASC Topic 718, "Compensation-Stock Compensation", which requires that all share-based payments to employees, including stock options, be recognized as compensation expense in the consolidated financial statements based on their fair values and over the requisite service period. The Company recorded non-cash compensation expense relating to stock-based compensation of $84,000 and $172,000 for the three months ended March 31, 2021 and 2020, respectively ($0.00 and $0.01 per basic and diluted share for each period, respectively) and $272,000 and $497,000 for the nine months ended March 31, 2021 and 2020, respectively ($0.01 and $0.03 per basic and diluted share for each period, respectively). 2012 Employee Stock Option Plan In December 2012, the stockholders approved the 2012 Employee Stock Option Plan (" 2012 Employee Plan"). The 2012 Employee Plan authorizes the granting of awards, the exercise of which would allow up to an aggregate of 950,000 shares of the Company’s common stock to be acquired by the holders of such awards. Under this plan, the Company may grant stock options, which are intended to qualify as incentive stock options ("ISOs"), to valued employees. Any plan participant who is granted ISOs and possesses more than 10% of the voting rights of the Company’s outstanding common stock must be granted an option with a price of at least 110% of the fair market value on the date of grant. Under the 2012 Employee Plan, stock options may be granted to valued employees with a term of up to 10 years at an exercise price equal to or greater than the fair market value on the date of grant and are exercisable, in whole or in part, at 20% per year beginning on the date of grant. An option granted under this plan shall vest in full upon a “change in control” as defined in the plan. At March 31, 2021, 112,040 stock options were outstanding, 44,600 stock options were exercisable and 731,960 stock options were available for grant under this plan. No options were granted during the three or nine months ended March 31, 2021. The fair value of each option granted during the nine months ended March 31, 2020 was estimated on the date of grant using the Black-Scholes option-pricing model with the following weighted average assumptions: ​ ​ ​ ​ ​ ​ 2020 Risk-free interest rates ​ 1.30% - 2.10 % Expected lives ​ 10 years ​ Expected volatility ​ 44-46 % Expected dividend yields ​ 0 % ​ The following table reflects activity under the 2012 Employee Plan for the nine months ended March 31: ​ ​ ​ ​ ​ ​ ​ ​ ​ ​ ​ ​ ​ ​ ​ ​ 2021 ​ 2020 ​ ​ ​ ​ ​ Weighted average ​ ​ ​ ​ Weighted average ​ Options exercise price Options exercise price Outstanding, beginning of year ​ ​ 117,840 ​ $ 18.84 ​ ​ 72,500 ​ $ 11.01 Granted ​ ​ — ​ ​ — ​ ​ 41,000 ​ ​ 27.76 Exercised ​ ​ (1,800) ​ 11.39 ​ (14,100) ​ 7.57 Forfeited ​ ​ (4,000) ​ ​ 8.15 ​ ​ ​ ​ ​ ​ Outstanding, end of period ​ ​ 112,040 ​ $ 19.34 ​ 99,400 ​ $ 18.41 Exercisable, end of period ​ ​ 44,600 ​ $ 15.84 ​ 36,900 ​ $ 13.27 Weighted average fair value at grant date of options granted ​ ​ n/a ​ ​ ​ $ 15.28 ​ ​ Total intrinsic value of options exercised ​ $ 42,000 ​ ​ ​ ​ ​ 255,000 ​ ​ Total intrinsic value of options outstanding ​ $ 1,735,000 ​ ​ ​ ​ $ 241,000 ​ ​ Total intrinsic value of options exercisable ​ $ 847,000 ​ ​ ​ ​ $ 172,000 ​ ​ ​ 1,800 and 14,100 stock options were exercised during the three months ended March 31, 2021 and March 31, 2020, respectively. $0 and $71,000 cash was received from option exercises during the three months ended March 31, 2021 and 2020, respectively, and the actual tax benefit realized for the tax deductions from option exercises was $3,000 and $8,000, respectively. 1,800 and 14,100 stock options were exercised during the nine months ended March 31, 2021 and 2020, respectively. $0 and $71,000 of cash was received from option exercises during the nine months ended March 31, 2021 and 2020, respectively, and the actual tax benefit realized for the tax deductions from option exercises was $3,000 and $8,000, respectively. ​ The following table summarizes information about stock options outstanding under the 2012 Employee Plan at March 31, 2020: ​ ​ ​ ​ ​ ​ ​ ​ ​ ​ ​ ​ ​ ​ ​ ​ Options outstanding ​ Options exercisable ​ ​ Weighted average ​ ​ ​ ​ ​ ​ ​ Number ​ remaining ​ Weighted average ​ Number ​ Weighted average Range of exercise prices ​ outstanding ​ contractual life ​ exercise price ​ exercisable ​ exercise price $4.37‑$33.59 ​ 112,040 ​ 7.7 ​ $ 19.34 ​ 44,600 ​ $ 15.84 ​ As of March 31, 2021, there was $705,000 of unearned stock-based compensation cost related to share-based compensation arrangements granted under the 2012 Employee Plan. 0 and 41,000 options were granted during the nine months ended March 31, 2021 and 2020, respectively. 2,600 and 13,000 options vested during the three months ended March 31, 2021 and 2020, respectively. 15,400 and 17,200 options vested during the nine months ended March 31, 2021 and 2020, respectively. The total fair value of the options vesting during the three months ended March 31, 2021 and 2020 under this plan was $63,000 and $33,000, respectively. The total fair value of the options vesting during the nine months ended March 31, 2020 and 2019 under this plan was $168,000 and $183,000, respectively. 2012 Non-Employee Stock Option Plan In December 2012, the stockholders approved the 2012 Non-Employee Stock Option Plan (the “2012 Non-Employee Plan”). This plan authorizes the granting of awards, the exercise of which would allow up to an aggregate of 50,000 shares of the Company’s common stock to be acquired by the holders of such awards. Under this plan, the Company may grant stock options to non-employee directors and consultants to the Company and its subsidiaries. Under the 2012 Non-Employee Plan, stock options may be granted with a term of up to 10 years at an exercise price equal to or greater than the fair market value on the date of grant and are exercisable in whole or in part at 20% per year beginning on the date of grant. An option granted under this plan shall vest in full upon a “change in control” as defined in the plan. At March 31, 2021, 10,800 stock options were outstanding, 7,320 stock options were exercisable and no further stock options were available for grant under this plan. The following table reflects activity under the 2012 Non-Employee Plan for the nine months ended March 31: ​ ​ ​ ​ ​ ​ ​ ​ ​ ​ ​ ​ ​ ​ ​ ​ 2021 ​ 2020 ​ ​ ​ Weighted average ​ ​ Weighted average ​ ​ Options ​ exercise price ​ Options ​ exercise price Outstanding, beginning of year ​ ​ 12,000 ​ $ 10.29 ​ ​ 10,200 ​ $ 7.99 Granted ​ ​ — ​ ​ — ​ ​ 1,800 ​ ​ 23.35 Exercised ​ ​ (1,200) ​ 8.70 ​ — ​ — Outstanding, end of period ​ ​ 10,800 ​ $ 10.47 ​ 12,000 ​ $ 10.29 Exercisable, end of period ​ ​ 7,320 ​ $ 9.15 ​ 5,760 ​ $ 8.35 Weighted average fair value at grant date of options granted ​ ​ n/a ​ ​ ​ ​ ​ 12.94 ​ Total intrinsic value of options exercised ​ $ 31,000 ​ ​ ​ ​ ​ n/a ​ Total intrinsic value of options outstanding ​ $ 263,000 ​ ​ ​ ​ $ 73,000 ​ Total intrinsic value of options exercisable ​ $ 188,000 ​ ​ ​ ​ $ 42,000 ​ ​ 1,200 and 0 stock options were exercised during the three months ended March 31, 2021 and 2020. No cash was received from option exercises during either of the three months ended March 31, 2021 or 2020 and the actual tax benefit realized for the tax deductions from option exercises was $6,000 and $0, respectively. 1,200 and 0 stock options were exercised during the nine months ended March 31, 2021 and 2020, respectively. No cash was received from option exercises during either of the nine months ended March 31, 2021 or 2020 and the actual tax benefit realized for the tax deductions from option exercises was $6,000 and $0, respectively. The following table summarizes information about stock options outstanding under the 2012 Non-Employee Plan at March 31, 2021: ​ ​ ​ ​ ​ ​ ​ ​ ​ ​ ​ ​ ​ ​ ​ ​ Options outstanding ​ Options exercisable ​ ​ ​ ​ Weighted average ​ Weighted ​ ​ ​ Weighted ​ ​ Number ​ remaining ​ average exercise ​ Number ​ average exercise Range of exercise prices ​ outstanding contractual life ​ price exercisable ​ price $4.37 - $23.35 ​ 10,800 ​ 6.4 ​ $ 10.47 ​ 7,320 ​ $ 9.15 ​ As of March 31, 2021, there was $19,000 of unearned stock-based compensation cost related to share-based compensation arrangements granted under the 2012 Non-Employee Plan. 0 and 1,800 options were granted during the three months ended March 31, 2021 and 2020, respectively. 360 options vested during each of the three months ended March 31, 2021 and 2020, respectively. 0 and 1,800 options were granted during the nine months ended March 31, 2021 and 2020, respectively. 2,760 options vested during each of the nine months ended March 31, 2021 and 2020, respectively. The total fair value of the options vesting during the three months ended March 31, 2021 and 2020 under this plan was $5,000 and $3,000, respectively. The total fair value of the options vesting during the nine months ended March 31, 2021 and 2020 under this plan was $18,000 and $18,000, respectively. 2018 Non-Employee Stock Option Plan In December 2018, the stockholders approved the 2018 Non-Employee Stock Option Plan (the “2018 Non-Employee Plan”). This plan authorizes the granting of awards, the exercise of which would allow up to an aggregate of 50,000 shares of the Company’s common stock to be acquired by the holders of such awards. Under this plan, the Company may grant stock options to non-employee directors and consultants to the Company and its subsidiaries. Under the 2018 Non-Employee Plan, stock options may be granted with a term of up to 10 years at an exercise price equal to or greater than the fair market value on the date of grant and are exercisable in whole or in part at 20% per year beginning on the date of grant. An option granted under this plan shall vest in full upon a “change in control” as defined in the plan. At March 31, 2021, 46,800 stock options were outstanding, 20,480 stock options were exercisable and no further stock options were available for grant under this plan. No options were granted during the three or nine months ended March 31, 2021. The fair value of each option granted during the nine months ended March 31, 2020 was estimated on the date of grant using the Black-Scholes option-pricing model with the following weighted average assumptions: ​ ​ ​ ​ ​ ​ ​ 2020 Risk-free interest rates ​ 1.60 - 1.80 % Expected lives ​ 10 years ​ Expected volatility ​ 44 - 45 % Expected dividend yields ​ — % ​ The following table reflects activity under the 2018 Non-Employee Plan for the nine months ended March 31: ​ ​ ​ ​ ​ ​ ​ ​ ​ ​ ​ ​ ​ ​ ​ ​ 2021 ​ 2020 ​ ​ ​ Weighted average ​ ​ Weighted average ​ ​ Options exercise price ​ Options exercise price Outstanding, beginning of year ​ ​ 48,400 ​ $ 23.48 ​ ​ 15,200 ​ $ 16.20 Granted ​ ​ — ​ — ​ 33,200 ​ 26.82 Exercised ​ ​ (1,600) ​ 16.20 ​ ​ ​ ​ Outstanding, end of period ​ ​ 46,800 ​ $ 23.73 ​ 48,400 ​ $ 23.48 Exercisable, end of period ​ ​ 20,480 ​ $ 23.08 ​ 12,240 ​ $ 21.96 Weighted average fair value at grant date of options granted ​ ​ n/a ​ ​ ​ ​ $ 15.09 ​ ​ ​ Total intrinsic value of options exercised ​ $ 30,000 ​ ​ ​ ​ ​ n/a ​ ​ ​ Total intrinsic value of options outstanding ​ $ 519,000 ​ ​ ​ ​ $ — ​ ​ ​ Total intrinsic value of options exercisable ​ $ 241,000 ​ ​ ​ ​ $ — ​ ​ ​ ​ 1,600 and 0 stock options were exercised during the three months ended March 31, 2021 and 2020, respectively. No cash was received from option exercises during either of the three months ended March 31, 2021 or 2020 and the actual tax benefit realized for the tax deductions from option exercises was $6,000 and $0, respectively. 1,600 and 0 stock options were exercised during the nine months ended March 31, 2021 and 2020, respectively. No cash was received from option exercises during either of the nine months ended March 31, 2021 or 2020 and the actual tax benefit realized for the tax deductions from option exercises was $6,000 and $0, respectively. The following table summarizes information about stock options outstanding under the 2018 Non-Employee Plan at March 31, 2021: ​ ​ ​ ​ ​ ​ ​ ​ ​ ​ ​ ​ ​ ​ ​ ​ Options outstanding ​ Options exercisable ​ ​ Weighted average Weighted ​ Weighted ​ ​ Number ​ remaining ​ average exercise ​ Number ​ average exercise Range of exercise prices ​ outstanding ​ contractual life ​ price ​ exercisable ​ price $16.20-$30.54 ​ 46,800 8.4 ​ $ 23.73 20,480 ​ $ 23.08 ​ As of March 31, 2021, there was $311,000 of unearned stock-based compensation cost related to share-based compensation arrangements granted under the 2018 Non-Employee Plan. 0 and 17,200 options were granted during the three months ended March 31, 2021 and 2020, respectively. 3,440 options vested during each of the three months ended March 31, 2021 and 2020. 0 and 33,200 options were granted during the nine months ended March 31, 2021 and 2020, respectively. 9,840 and 24,400 options vested during the nine months ended March 31, 2021 and 2020, respectively. The total fair value of the options vesting during the three months ended March 31, 2021 and 2020 under this plan was $45,000 and $88,000, respectively. The total fair value of the options vesting during the nine months ended March 31, 2020 and 2019 under this plan was $133,000 and $133,000, respectively. ​ 2020 Non-Employee Stock Option Plan In May 2020, the stockholders approved the 2020 Non-Employee Stock Option Plan (the “2020 Non-Employee Plan”). This plan authorizes the granting of awards, the exercise of which would allow up to an aggregate of 50,000 shares of the Company's common stock to be acquired by the holders of such awards. Under this plan, the Company may grant stock options to non-employee directors and consultants to the Company and its subsidiaries. Under the 2020 Non-Employee Plan, stock options may be granted with a term of up to 10 years at an exercise price equal to or greater than the fair market value on the date of grant and are exercisable in whole or in part at 20% per year beginning on the date of grant. An option granted under this plan shall vest in full upon a “change in control” as defined in the plan. At March 31, 5,000 stock options were outstanding, 1,000 stock options were exercisable and 45,000 stock options were available for grant under this plan. The fair value of each option granted during the nine months ended March 31 was estimated on the date of grant using the Black-Scholes option-pricing model with the following weighted average assumptions: ​ ​ ​ ​ ​ ​ 2021 Risk-free interest rates 0.62 % Expected lives 10 ​ Expected volatility 45 % Expected dividend yields 0 % ​ The following table reflects activity under the 2020 Non-Employee Plan for the nine months ended March 31: ​ ​ ​ ​ ​ ​ ​ ​ ​ ​ 2021 ​ ​ ​ ​ ​ Weighted average ​ Options exercise price Outstanding, beginning of year ​ — ​ — Granted ​ 5,000 ​ $ 22.80 Exercised ​ — ​ — Outstanding, end of period ​ 5,000 ​ $ 22.80 Exercisable, end of period ​ 1,000 ​ $ 22.80 Weighted average fair value at grant date of options granted ​ $ 12.20 ​ Total intrinsic value of options exercised ​ n/a ​ Total intrinsic value of options outstanding ​ $ 60,000 ​ Total intrinsic value of options exercisable ​ $ 12,000 ​ ​ No stock options were exercised during the three months ended March 31, 2021 or 2020. No cash was received from option exercises during either of the three months ended March 31, 2021 or 2020 and the actual tax benefit realized for the tax deductions from option exercises was $0 for both periods. The following table summarizes information about stock options outstanding under the 2020 Non-Employee Plan at March 31, 2021: ​ ​ ​ ​ ​ ​ ​ ​ ​ ​ ​ ​ ​ ​ ​ ​ Options outstanding ​ Options exercisable ​ ​ ​ ​ Weighted average ​ ​ ​ ​ ​ ​ ​ ​ ​ ​ Number ​ remaining ​ Weighted average ​ Number ​ Weighted average Range of exercise prices outstanding contractual life exercise price exercisable exercise price $22.80 5,000 9.4 ​ $ 22.80 1,000 ​ $ 22.80 ​ As of March 31, 2021, there was $40,000 of unearned stock-based compensation cost related to share-based compensation arrangements granted under the 2020 Non-Employee Plan. No options were granted during the three months ended March 31, 2021. No options vested during the three months ended March 31, 2021. 5,000 options were granted during the nine months ended March 31, 2021. 1,000 options vested during the nine months ended March 31, 2021. The total fair value of the options vesting during the nine months ended March 31, 2021 under this plan was $12,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Transactions</t>
        </is>
      </c>
      <c r="B1" s="2" t="inlineStr">
        <is>
          <t>9 Months Ended</t>
        </is>
      </c>
    </row>
    <row r="2">
      <c r="B2" s="2" t="inlineStr">
        <is>
          <t>Mar. 31, 2021</t>
        </is>
      </c>
    </row>
    <row r="3">
      <c r="A3" s="3" t="inlineStr">
        <is>
          <t>Stockholders' Equity Transactions</t>
        </is>
      </c>
    </row>
    <row r="4">
      <c r="A4" s="4" t="inlineStr">
        <is>
          <t>Stockholders' Equity Transactions</t>
        </is>
      </c>
      <c r="B4" s="4" t="inlineStr">
        <is>
          <t>NOTE 10 – Stockholders’ Equity Transactions On September 16, 2014, the Company’s board of directors authorized the repurchase of up to 1 million of the approximately 19.4 million shares of the Company’s common stock then outstanding. Such repurchases may be made from time to time in the open market or in privately negotiated transactions subject to market conditions and the market price of the common stock. Pursuant to the PPP Loan Agreement described in Note 8, the Company may not repurchase any of its shares of common stock until 12 months after the termination of the term loans described therein. No shares were repurchased during the nine months ended March 31, 2021. During the fiscal year ended June 30, 2020, the Company repurchased 144,405 shares of its outstanding common stock at a weighted average price of $16.99. Shares repurchased through June 30, 2020 are included in the Company’s Treasury Stock as of June 30, 2020. ​ During fiscal 2020, certain employees and Directors exercised stock options under the Company's 2012 Employee and Non-Employee Stock Option Plans totaling 15,600 shares. 3,600 of these exercises were completed as cashless exercises as allowed for under the Plans, where the exercise shares are issued by the Company in exchange for shares of the Company's common stock that are owned by the optionees. The number of shares surrendered by the optionees was 1,628 and was based upon the per share price on the effective date of the option exercise. ​ During fiscal 2021, certain employees and Directors exercised stock options under the Company’s 2012 Employee Plan, the 2012 Non-employees Plan and the 2018 Non-employee Plan totaling 4,600 shares as cashless exercises as allowed under the plans, where the exercise shares are issued by the Company in exchange for the shares of the Company’s common stock that are owned by the optionee. The number of shares surrendered by the optionees was 1,740 and was based upon the per share price effective the date of the exerci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Transaction</t>
        </is>
      </c>
      <c r="B1" s="2" t="inlineStr">
        <is>
          <t>9 Months Ended</t>
        </is>
      </c>
    </row>
    <row r="2">
      <c r="B2" s="2" t="inlineStr">
        <is>
          <t>Mar. 31, 2021</t>
        </is>
      </c>
    </row>
    <row r="3">
      <c r="A3" s="3" t="inlineStr">
        <is>
          <t>Related Party Transaction</t>
        </is>
      </c>
    </row>
    <row r="4">
      <c r="A4" s="4" t="inlineStr">
        <is>
          <t>Related Party Transaction</t>
        </is>
      </c>
      <c r="B4" s="4" t="inlineStr">
        <is>
          <t>NOTE 11 – Related Party Transaction ​ On December 15, 2020, 2,333,071 shares of common stock were sold in a secondary offering by the Company's President and Chairman. On December 21, 2020, the underwriters of the secondary offering fully exercised the option granted at the time of the secondary offering to purchase an additional 334,961 shares of common stock at the secondary offering price of $26.00 per share ("Greenshoe"), less underwriting discounts and commissions, which consists solely of shares sold by the Company's President and Chairman. The Company received no proceeds from the secondary offering or the Greenshoe, but incurred $289,000 in offering expenses, which are recorded in selling, general, and administrative expenses in the accompanying condensed consolidated statements of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401(k) Plan</t>
        </is>
      </c>
      <c r="B1" s="2" t="inlineStr">
        <is>
          <t>9 Months Ended</t>
        </is>
      </c>
    </row>
    <row r="2">
      <c r="B2" s="2" t="inlineStr">
        <is>
          <t>Mar. 31, 2021</t>
        </is>
      </c>
    </row>
    <row r="3">
      <c r="A3" s="3" t="inlineStr">
        <is>
          <t>401(k) Plan</t>
        </is>
      </c>
    </row>
    <row r="4">
      <c r="A4" s="4" t="inlineStr">
        <is>
          <t>401(k) Plan</t>
        </is>
      </c>
      <c r="B4" s="4" t="inlineStr">
        <is>
          <t>NOTE 12 - 401(k) Plan The Company maintains a 401(k) plan (“the Plan”) that covers all U.S. non-union employees with one or more years of service and is qualified under Sections 401(a) and 401(k) of the Internal Revenue Code. Company contributions to this plan are discretionary and totaled $32,000 and $33,000 for the three months ended March 31, 2021 and 2020, respectively. Company contributions to this plan are discretionary and totaled $100,000 and $98,000 for the nine months ended March 31,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Mar. 31, 2021</t>
        </is>
      </c>
    </row>
    <row r="3">
      <c r="A3" s="3" t="inlineStr">
        <is>
          <t>Commitments and Contingencies</t>
        </is>
      </c>
    </row>
    <row r="4">
      <c r="A4" s="4" t="inlineStr">
        <is>
          <t>Commitments and Contingencies</t>
        </is>
      </c>
      <c r="B4" s="4" t="inlineStr">
        <is>
          <t>NOTE 13 - Commitments and Contingencies Leases Our lease obligation consists of a 99-year lease which commenced on April 26, 1993 with one of the Company’s foreign subsidiaries, expiring in 2092, for approximately four acres of land in the Dominican Republic at an annual cost of $288,000, on which the Company’s principal production facility is located. Operating leases are included in operating lease right-of-use assets, accrued expenses and operating lease liabilities, non-current on our condensed consolidated balance sheets. For the three and nine months ended March 31, 2021, cash payments against operating lease liabilities totaled $72,000 and $216,000, respectively. For the three and nine months ended March 31, 2020, cash payments against operating lease liabilities totaled $72,000 and $240,000, respectively. Supplemental balance sheet information related to operating leases was as follows: ​ ​ ​ ​ ​ Weighted-average remaining lease term 71 Years ​ Weighted-average discount rate ​ 3.55 % ​ The following is a schedule, by years, of payments of lease liabilities as of March 31, 2021 (in thousands): ​ ​ ​ ​ ​ Year Ending June 30, Amount 2021 ​ $ 72 2022 ​ 280 2023 ​ 270 2024 ​ 261 2025 ​ 251 Thereafter ​ ​ 6,245 Total ​ $ 7,379 ​ Operating lease expense totaled approximately $78,000 and $79,000 for the three months ended March 31, 2021 and 2020, respectively. Operating lease expense totaled approximately $236,000 and $237,000 for the nine months ended March 31, 2021 and 2020, respectively. Litigation In the normal course of business, the Company is a party to claims and/or litigation. Management believes that the settlement of such claims and/or litigation, considered in the aggregate, will not have a material adverse effect on the Company’s financial position and results of operations. Employment Agreements As of March 31, 2021, the Company was obligated under two employment agreements and one severance agreement. The employment agreements are with the Company’s CEO and the Senior Vice President of Engineering (“the SVP of Engineering”). The employment agreement with the CEO provides for an annual salary of $752,000, as adjusted for inflation; incentive compensation as may be approved by the Board of Directors from time to time and a termination payment in an amount up to 299% of the average of the prior five calendar year's compensation, subject to certain limitations, as defined in the agreement. The employment agreement renews annually in August unless either party gives the other notice of non-renewal at least six months prior to the end of the applicable term. The employment agreement with the SVP of Engineering expires in August 2022 and provides for an annual salary of $334,000, and, if terminated by the Company without cause, severance of nine month’s salary and continued company-sponsored health insurance for six months from the date of termination. The severance agreement is with the Senior Vice President of Operations and Finance and provides for, if terminated by the Company without cause or within three months of a change in corporate control of the Company, severance of nine month’s salary, continued company-sponsored health insurance for six months from the date of termination and certain non-compete and other restrictive provis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Jun. 30, 2020</t>
        </is>
      </c>
    </row>
    <row r="2">
      <c r="A2" s="3" t="inlineStr">
        <is>
          <t>CURRENT ASSETS</t>
        </is>
      </c>
    </row>
    <row r="3">
      <c r="A3" s="4" t="inlineStr">
        <is>
          <t>Cash and cash equivalents</t>
        </is>
      </c>
      <c r="B3" s="6" t="n">
        <v>28710</v>
      </c>
      <c r="C3" s="6" t="n">
        <v>18248</v>
      </c>
    </row>
    <row r="4">
      <c r="A4" s="4" t="inlineStr">
        <is>
          <t>Marketable securities</t>
        </is>
      </c>
      <c r="B4" s="5" t="n">
        <v>5361</v>
      </c>
    </row>
    <row r="5">
      <c r="A5" s="4" t="inlineStr">
        <is>
          <t>Accounts receivable, net of allowance for doubtful accounts of $196 and $326 at March 31, 2021 and June 30, 2020, respectively, and other reserves</t>
        </is>
      </c>
      <c r="B5" s="5" t="n">
        <v>22355</v>
      </c>
      <c r="C5" s="5" t="n">
        <v>22932</v>
      </c>
    </row>
    <row r="6">
      <c r="A6" s="4" t="inlineStr">
        <is>
          <t>Inventories, net</t>
        </is>
      </c>
      <c r="B6" s="5" t="n">
        <v>27382</v>
      </c>
      <c r="C6" s="5" t="n">
        <v>35231</v>
      </c>
    </row>
    <row r="7">
      <c r="A7" s="4" t="inlineStr">
        <is>
          <t>Prepaid expenses and other current assets</t>
        </is>
      </c>
      <c r="B7" s="5" t="n">
        <v>1884</v>
      </c>
      <c r="C7" s="5" t="n">
        <v>2049</v>
      </c>
    </row>
    <row r="8">
      <c r="A8" s="4" t="inlineStr">
        <is>
          <t>Total Current Assets</t>
        </is>
      </c>
      <c r="B8" s="5" t="n">
        <v>85692</v>
      </c>
      <c r="C8" s="5" t="n">
        <v>78460</v>
      </c>
    </row>
    <row r="9">
      <c r="A9" s="4" t="inlineStr">
        <is>
          <t>Inventories - non-current, net</t>
        </is>
      </c>
      <c r="B9" s="5" t="n">
        <v>8624</v>
      </c>
      <c r="C9" s="5" t="n">
        <v>6524</v>
      </c>
    </row>
    <row r="10">
      <c r="A10" s="4" t="inlineStr">
        <is>
          <t>Property, plant and equipment, net</t>
        </is>
      </c>
      <c r="B10" s="5" t="n">
        <v>7715</v>
      </c>
      <c r="C10" s="5" t="n">
        <v>8088</v>
      </c>
    </row>
    <row r="11">
      <c r="A11" s="4" t="inlineStr">
        <is>
          <t>Intangible assets, net</t>
        </is>
      </c>
      <c r="B11" s="5" t="n">
        <v>4797</v>
      </c>
      <c r="C11" s="5" t="n">
        <v>5116</v>
      </c>
    </row>
    <row r="12">
      <c r="A12" s="4" t="inlineStr">
        <is>
          <t>Operating lease asset</t>
        </is>
      </c>
      <c r="B12" s="5" t="n">
        <v>7379</v>
      </c>
      <c r="C12" s="5" t="n">
        <v>7395</v>
      </c>
    </row>
    <row r="13">
      <c r="A13" s="4" t="inlineStr">
        <is>
          <t>Other assets</t>
        </is>
      </c>
      <c r="B13" s="5" t="n">
        <v>246</v>
      </c>
      <c r="C13" s="5" t="n">
        <v>255</v>
      </c>
    </row>
    <row r="14">
      <c r="A14" s="4" t="inlineStr">
        <is>
          <t>TOTAL ASSETS</t>
        </is>
      </c>
      <c r="B14" s="5" t="n">
        <v>114453</v>
      </c>
      <c r="C14" s="5" t="n">
        <v>105838</v>
      </c>
    </row>
    <row r="15">
      <c r="A15" s="3" t="inlineStr">
        <is>
          <t>CURRENT LIABILITIES</t>
        </is>
      </c>
    </row>
    <row r="16">
      <c r="A16" s="4" t="inlineStr">
        <is>
          <t>Accounts payable</t>
        </is>
      </c>
      <c r="B16" s="5" t="n">
        <v>5669</v>
      </c>
      <c r="C16" s="5" t="n">
        <v>6547</v>
      </c>
    </row>
    <row r="17">
      <c r="A17" s="4" t="inlineStr">
        <is>
          <t>Accrued expenses</t>
        </is>
      </c>
      <c r="B17" s="5" t="n">
        <v>5185</v>
      </c>
      <c r="C17" s="5" t="n">
        <v>5744</v>
      </c>
    </row>
    <row r="18">
      <c r="A18" s="4" t="inlineStr">
        <is>
          <t>Accrued salaries and wages</t>
        </is>
      </c>
      <c r="B18" s="5" t="n">
        <v>2527</v>
      </c>
      <c r="C18" s="5" t="n">
        <v>2181</v>
      </c>
    </row>
    <row r="19">
      <c r="A19" s="4" t="inlineStr">
        <is>
          <t>Current portion of long-term debt</t>
        </is>
      </c>
      <c r="B19" s="5" t="n">
        <v>1735</v>
      </c>
      <c r="C19" s="5" t="n">
        <v>1794</v>
      </c>
    </row>
    <row r="20">
      <c r="A20" s="4" t="inlineStr">
        <is>
          <t>Accrued income taxes</t>
        </is>
      </c>
      <c r="B20" s="5" t="n">
        <v>596</v>
      </c>
      <c r="C20" s="5" t="n">
        <v>1148</v>
      </c>
    </row>
    <row r="21">
      <c r="A21" s="4" t="inlineStr">
        <is>
          <t>Total Current Liabilities</t>
        </is>
      </c>
      <c r="B21" s="5" t="n">
        <v>15712</v>
      </c>
      <c r="C21" s="5" t="n">
        <v>17414</v>
      </c>
    </row>
    <row r="22">
      <c r="A22" s="4" t="inlineStr">
        <is>
          <t>Long term debt, net of current portion</t>
        </is>
      </c>
      <c r="B22" s="5" t="n">
        <v>2169</v>
      </c>
      <c r="C22" s="5" t="n">
        <v>2110</v>
      </c>
    </row>
    <row r="23">
      <c r="A23" s="4" t="inlineStr">
        <is>
          <t>Deferred income tax liability</t>
        </is>
      </c>
      <c r="B23" s="5" t="n">
        <v>167</v>
      </c>
      <c r="C23" s="5" t="n">
        <v>112</v>
      </c>
    </row>
    <row r="24">
      <c r="A24" s="4" t="inlineStr">
        <is>
          <t>Accrued income taxes</t>
        </is>
      </c>
      <c r="B24" s="5" t="n">
        <v>1260</v>
      </c>
      <c r="C24" s="5" t="n">
        <v>1188</v>
      </c>
    </row>
    <row r="25">
      <c r="A25" s="4" t="inlineStr">
        <is>
          <t>Long term operating lease liabilities</t>
        </is>
      </c>
      <c r="B25" s="5" t="n">
        <v>7096</v>
      </c>
      <c r="C25" s="5" t="n">
        <v>7113</v>
      </c>
    </row>
    <row r="26">
      <c r="A26" s="4" t="inlineStr">
        <is>
          <t>Total Liabilities</t>
        </is>
      </c>
      <c r="B26" s="5" t="n">
        <v>26404</v>
      </c>
      <c r="C26" s="5" t="n">
        <v>27937</v>
      </c>
    </row>
    <row r="27">
      <c r="A27" s="4" t="inlineStr">
        <is>
          <t>COMMITMENTS AND CONTINGENCIES</t>
        </is>
      </c>
      <c r="B27" s="4" t="inlineStr">
        <is>
          <t xml:space="preserve"> </t>
        </is>
      </c>
      <c r="C27" s="4" t="inlineStr">
        <is>
          <t xml:space="preserve"> </t>
        </is>
      </c>
    </row>
    <row r="28">
      <c r="A28" s="3" t="inlineStr">
        <is>
          <t>STOCKHOLDERS' EQUITY</t>
        </is>
      </c>
    </row>
    <row r="29">
      <c r="A29" s="4" t="inlineStr">
        <is>
          <t>Common Stock, par value $0.01 per share; 40,000,000 shares authorized; 21,243,926 and 21,241,066 shares issued; and 18,350,211 and 18,347,351 shares outstanding, respectively</t>
        </is>
      </c>
      <c r="B29" s="5" t="n">
        <v>212</v>
      </c>
      <c r="C29" s="5" t="n">
        <v>212</v>
      </c>
    </row>
    <row r="30">
      <c r="A30" s="4" t="inlineStr">
        <is>
          <t>Additional paid-in capital</t>
        </is>
      </c>
      <c r="B30" s="5" t="n">
        <v>18038</v>
      </c>
      <c r="C30" s="5" t="n">
        <v>17766</v>
      </c>
    </row>
    <row r="31">
      <c r="A31" s="4" t="inlineStr">
        <is>
          <t>Retained earnings</t>
        </is>
      </c>
      <c r="B31" s="5" t="n">
        <v>89320</v>
      </c>
      <c r="C31" s="5" t="n">
        <v>79444</v>
      </c>
    </row>
    <row r="32">
      <c r="A32" s="4" t="inlineStr">
        <is>
          <t>Less: Treasury Stock, at cost (2,893,715 shares)</t>
        </is>
      </c>
      <c r="B32" s="5" t="n">
        <v>-19521</v>
      </c>
      <c r="C32" s="5" t="n">
        <v>-19521</v>
      </c>
    </row>
    <row r="33">
      <c r="A33" s="4" t="inlineStr">
        <is>
          <t>TOTAL STOCKHOLDERS' EQUITY</t>
        </is>
      </c>
      <c r="B33" s="5" t="n">
        <v>88049</v>
      </c>
      <c r="C33" s="5" t="n">
        <v>77901</v>
      </c>
    </row>
    <row r="34">
      <c r="A34" s="4" t="inlineStr">
        <is>
          <t>TOTAL LIABILITIES AND STOCKHOLDERS' EQUITY</t>
        </is>
      </c>
      <c r="B34" s="6" t="n">
        <v>114453</v>
      </c>
      <c r="C34" s="6" t="n">
        <v>1058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eographical Data</t>
        </is>
      </c>
      <c r="B1" s="2" t="inlineStr">
        <is>
          <t>9 Months Ended</t>
        </is>
      </c>
    </row>
    <row r="2">
      <c r="B2" s="2" t="inlineStr">
        <is>
          <t>Mar. 31, 2021</t>
        </is>
      </c>
    </row>
    <row r="3">
      <c r="A3" s="3" t="inlineStr">
        <is>
          <t>Geographical Data</t>
        </is>
      </c>
    </row>
    <row r="4">
      <c r="A4" s="4" t="inlineStr">
        <is>
          <t>Geographical Data</t>
        </is>
      </c>
      <c r="B4" s="4" t="inlineStr">
        <is>
          <t>NOTE 14 – Geographical Data The Company is engaged in one major line of business: the development, manufacture, and distribution of security products, encompassing access control systems, door-locking products, intrusion and fire alarm systems, video surveillance products, and providing wireless communication services for intrusion and fire alarm systems. These products are used for commercial, residential, institutional, industrial and governmental applications, and are sold worldwide principally to independent distributors, dealers and installers of security equipment. Sales to unaffiliated customers are primarily shipped from the United States. The Company has customers worldwide with major concentrations in North America. Financial Information Relating to Domestic and Foreign Operations ​ Financial Information Relating to Domestic and Foreign Operations (in thousands) ​ ​ ​ ​ ​ ​ ​ ​ ​ ​ ​ ​ ​ ​ ​ ​ ​ Three months ended March 31, ​ Nine months ended March 31, ​ ​ 2021 2020 2021 2020 ​ Sales to external customers (1): ​ ​ ​ ​ ​ ​ ​ Domestic ​ $ 27,877 ​ $ 25,662 ​ $ 77,559 ​ $ 76,717 ​ Foreign ​ 351 ​ 577 ​ 1,047 ​ 1,636 ​ Total Net Sales ​ $ 28,228 ​ $ 26,239 ​ $ 78,606 ​ $ 78,353 ​ ​ ​ ​ ​ ​ ​ ​ ​ ​ ​ March 31, 2021 June 30, 2020 Identifiable assets: ​ ​ ​ ​ United States ​ $ 80,557 ​ $ 69,436 ​ Dominican Republic (2) ​ 33,896 ​ 36,402 ​ Total Identifiable Assets ​ $ 114,453 ​ $ 105,838 ​ (1) All of the Company’s sales originate in the United States and are shipped primarily from the Company’s facilities in the United States. There were no sales into any one foreign country in excess of 10% of total Net Sales. (2) Consists primarily of inventories (March 31, 2021 = $22,996; June 30, 2020 = $25,246), operating lease assets (March 31, 2021 = $7,379; June 30, 2020 = $7,395) and fixed assets (March 31, 2021 = $3,223; June 30, 2020 = $3,481) located at the Company's principal manufacturing facility in the Dominican Republi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Mar. 31, 2021</t>
        </is>
      </c>
    </row>
    <row r="3">
      <c r="A3" s="3" t="inlineStr">
        <is>
          <t>Subsequent Events</t>
        </is>
      </c>
    </row>
    <row r="4">
      <c r="A4" s="4" t="inlineStr">
        <is>
          <t>Subsequent Events</t>
        </is>
      </c>
      <c r="B4" s="4" t="inlineStr">
        <is>
          <t>NOTE 15 - Subsequent Events The Company has evaluated subsequent events occurring after the date of the consolidated financial statements for events requiring recording or disclosure i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9 Months Ended</t>
        </is>
      </c>
    </row>
    <row r="2">
      <c r="B2" s="2" t="inlineStr">
        <is>
          <t>Mar. 31, 2021</t>
        </is>
      </c>
    </row>
    <row r="3">
      <c r="A3" s="3" t="inlineStr">
        <is>
          <t>Nature of Business and Summary of Significant Accounting Policies</t>
        </is>
      </c>
    </row>
    <row r="4">
      <c r="A4" s="4" t="inlineStr">
        <is>
          <t>Nature of Business</t>
        </is>
      </c>
      <c r="B4" s="4" t="inlineStr">
        <is>
          <t>Nature of Business : Napco Security Technologies, Inc. (“NAPCO”, “the Company”, “we”) is one of the leading manufacturers and designers of high-tech electronic security devices, wireless communication services for intrusion and fire alarm systems as well as a leading provider of school safety solutions. We offer a diversified array of security products, encompassing access control systems, door-locking products, intrusion and fire alarm systems and video surveillance products. These products are used for commercial, residential, institutional, industrial and governmental applications, and are sold worldwide principally to independent distributors, dealers and installers of security equipment. We have experienced significant growth in recent years, primarily driven by fast growing recurring service revenues generated from wireless communication services for intrusion and fire alarm systems, as well as our school security products that are designed to meet the increasing needs to enhance school security as a result of on-campus shooting and violence in the U.S. While recurring service revenues have continued to increase during the COVID-19 pandemic, equipment sales were negatively impacted by the economic slowdown associated with this pandemic. The Company's fiscal year begins on July 1 and ends on June 30. Historically, the end users of the Company’s products want to install its products prior to the summer; therefore sales of its products historically peak in the period April 1 through June 30, the Company's fiscal fourth quarter, and are reduced in the period July 1 through September 30, the Company's fiscal first quarter. In addition, demand for our products is affected by the housing and construction markets. Deterioration of the current economic conditions may also affect this trend. Our fourth quarter of fiscal 2020 and the first three quarters of fiscal 2021 reflected the challenging business environment resulting from the COVID-19 pandemic. The COVID-19 pandemic has caused difficulties for security equipment professionals getting access to both commercial and residential installation sites. We sell our products primarily through distribution to dealers and we are now seeing strong sell-through statistics from several of our largest distributors.</t>
        </is>
      </c>
    </row>
    <row r="5">
      <c r="A5" s="4" t="inlineStr">
        <is>
          <t>Principles of Consolidation</t>
        </is>
      </c>
      <c r="B5" s="4" t="inlineStr">
        <is>
          <t>Principles of Consolidation The consolidated financial statements include the accounts of Napco Security Technologies, Inc. and all of its wholly-owned subsidiaries. All inter-company balances and transactions have been eliminated in consolidation.</t>
        </is>
      </c>
    </row>
    <row r="6">
      <c r="A6" s="4" t="inlineStr">
        <is>
          <t>Accounting Estimates</t>
        </is>
      </c>
      <c r="B6" s="4" t="inlineStr">
        <is>
          <t>Accounting Estimates The preparation of financial statements in conformity with Generally Accepted Accounting Principles (“GAAP”) requires management to make estimates and assumptions that affect the reported amounts of assets and liabilities and disclosure of contingent gains and losses at the date of the financial statements and the reported amounts of revenues and expenses during the reporting period. Critical estimates include management's judgments associated with reserves for sales returns and allowances, allowance for doubtful accounts, inventory reserves, valuation of intangible assets and income taxes. Actual results could differ from those estimates.</t>
        </is>
      </c>
    </row>
    <row r="7">
      <c r="A7" s="4" t="inlineStr">
        <is>
          <t>Fair Value of Financial Instruments</t>
        </is>
      </c>
      <c r="B7" s="4" t="inlineStr">
        <is>
          <t>Fair Value of Financial Instruments The methods and assumptions used to estimate the fair value of the following classes of financial instruments were: Current Assets and Current Liabilities - The carrying amount of cash and cash equivalents, marketable securities, current receivables and payables and certain other short-term financial instruments approximate their fair value as of March 31, 2021 and June 30, 2020 due to their short-term maturities. Long-term debt and lease liabilities approximate fair value based on prevailing market rates.</t>
        </is>
      </c>
    </row>
    <row r="8">
      <c r="A8" s="4" t="inlineStr">
        <is>
          <t>Cash and Cash Equivalents</t>
        </is>
      </c>
      <c r="B8" s="4" t="inlineStr">
        <is>
          <t>Cash and Cash Equivalents Cash and cash equivalents include approximately $63,000 of short-term time deposits at March 31, 2021 and June 30, 2020. The Company considers all highly liquid investments with original maturities of three months or less to be cash equivalents. The Company has cash balances in banks in excess of the maximum amount insured by the FDIC and other international agencies as of March 31, 2021 and June 30, 2020. The Company has not historically experienced any credit losses with balances in excess of FDIC limits.</t>
        </is>
      </c>
    </row>
    <row r="9">
      <c r="A9" s="4" t="inlineStr">
        <is>
          <t>Marketable Securities</t>
        </is>
      </c>
      <c r="B9" s="4" t="inlineStr">
        <is>
          <t>Marketable Securities The Company’s marketable securities include investments in mutual funds, which invest primarily in various government and corporate obligations, stocks and money market funds. The Company’s marketable securities are reported at fair value with the related unrealized and realized gains and losses included in other expense (income). Realized gains or losses on mutual funds are determined on a specific identification basis. The Company evaluates its investments periodically for possible other-than-temporary impairment by reviewing factors such as the length of time and extent to which fair value had been below cost basis, the financial condition of the issuer and the Company’s ability and intent to hold the investment for a period of time, which may be sufficient for anticipated recovery of market value. The Company records an impairment charge to the extent that the cost of the available-for-sale securities exceeds the estimated fair value of the securities and the decline in value is determined to be other-than-temporary. During the three and nine months ended March 31, 2021, the Company did not record an impairment charge regarding its investment in marketable securities because management believes, based on its evaluation of the circumstances, that the decline in fair value below the cost of certain of the Company’s marketable securities is temporary.</t>
        </is>
      </c>
    </row>
    <row r="10">
      <c r="A10" s="4" t="inlineStr">
        <is>
          <t>Accounts Receivable</t>
        </is>
      </c>
      <c r="B10" s="4" t="inlineStr">
        <is>
          <t>Accounts Receivable Accounts receivable is stated net of the reserves for doubtful accounts of $196,000 as of March 31, 2021 and $326,000 as of June 30, 2020. Our reserves for doubtful accounts are subjective critical estimates that have a direct impact on reported net earnings. These reserves are based upon the evaluation of our accounts receivable aging, specific exposures, sales levels and historical trends.</t>
        </is>
      </c>
    </row>
    <row r="11">
      <c r="A11" s="4" t="inlineStr">
        <is>
          <t>Inventories</t>
        </is>
      </c>
      <c r="B11" s="4" t="inlineStr">
        <is>
          <t>Inventories Inventories are valued at the lower of cost or net realizable value, with cost being determined on the first-in, first-out (FIFO) method. The reported net value of inventory includes finished saleable products, work-in-process and raw materials that will be sold or used in future periods. Inventory costs include raw materials, direct labor and overhead. The Company’s overhead expenses are applied based, in part, upon estimates of the proportion of those expenses that are related to procuring and storing raw materials as compared to the manufacture and assembly of finished products. These proportions, the method of their application, and the resulting overhead included in ending inventory, are based in part on subjective estimates and actual results could differ from those estimates. In addition, the Company records an inventory obsolescence reserve, which represents any excess of the cost of the inventory over its estimated realizable value, based on various product sales projections. This reserve is calculated using an estimated obsolescence percentage applied to the inventory based on age, historical trends, requirements to support forecasted sales, and the ability to find alternate applications of its raw materials and to convert finished product into alternate versions of the same product to better match customer demand. In addition, and as necessary, the Company may establish specific reserves for future known or anticipated events. There is inherent professional judgment and subjectivity made by both production and engineering members of management in determining the estimated obsolescence percentage. The Company also regularly reviews the period over which its inventories will be converted to sales. Any inventories expected to convert to sales beyond 12 months from the balance sheet date are classified as non-current.</t>
        </is>
      </c>
    </row>
    <row r="12">
      <c r="A12" s="4" t="inlineStr">
        <is>
          <t>Property, Plant, and Equipment</t>
        </is>
      </c>
      <c r="B12" s="4" t="inlineStr">
        <is>
          <t>Property, Plant, and Equipment Property, plant, and equipment are carried at cost less accumulated depreciation. Expenditures for maintenance and repairs are charged to expense as incurred; costs of major renewals and improvements are capitalized. At the time property and equipment are retired or otherwise disposed of, the cost and accumulated depreciation are eliminated from the asset and accumulated depreciation accounts and the profit or loss on such disposition is reflected in income. Depreciation is recorded over the estimated service lives of the related assets using the straight-line method. Amortization of leasehold improvements is calculated by using the straight-line method over the estimated useful life of the asset or lease term, whichever is shorter.</t>
        </is>
      </c>
    </row>
    <row r="13">
      <c r="A13" s="4" t="inlineStr">
        <is>
          <t>Intangible Assets</t>
        </is>
      </c>
      <c r="B13" s="4" t="inlineStr">
        <is>
          <t>Intangible Assets Intangible assets with definite lives are amortized over their useful lives and are reviewed for impairment whenever there is an indication that the carrying amount may not be recovered. The Company’s acquisition of substantially all of the assets and certain liabilities of G. Marks Hardware, Inc. (“Marks”) in August 2008 included intangible assets recorded at fair value on the date of acquisition. The customer relationships are amortized over their estimated useful lives of twenty years. At the acquisition, the Marks trade name was deemed to have an indefinite life. At the conclusion of fiscal 2020, the Company determined that the tradename was impaired. Accordingly, the Company recorded an impairment charge of $1,852,000 and reclassified the remaining balance of the underlying asset from indefinite-lived to a long-lived asset with a remaining useful life of 20 years as of June 30, 2020. Changes in intangible assets are as follows (in thousands): ​ ​ ​ ​ ​ ​ ​ ​ ​ ​ ​ ​ ​ ​ ​ ​ ​ ​ ​ ​ ​ ​ March 31, 2021 ​ June 30, 2020 ​ Carrying Accumulated Net book Carrying Accumulated Net book ​ ​ value ​ amortization ​ value ​ value ​ amortization ​ value Customer relationships ​ $ 9,800 ​ $ (8,899) ​ $ 901 ​ $ 9,800 ​ $ (8,732) ​ $ 1,068 Trade name ​ ​ 4,048 ​ (152) ​ 3,896 ​ 4,048 ​ — ​ 4,048 ​ ​ $ 13,848 ​ $ (9,051) ​ $ 4,797 ​ $ 13,848 ​ $ (8,732) ​ $ 5,116 ​ Amortization expense for intangible assets subject to amortization was approximately $106,000 and $66,000 for the three months ended March 31, 2021 and 2020, respectively. Amortization expense for intangible assets subject to amortization was approximately $319,000 and $198,000 for the nine months ended March 31, 2021 and 2020, respectively. Amortization expense for each of the next five fiscal years is estimated to be as follows: 2021 - $426,000; 2022 - $391,000; 2023 - $361,000; 2024 - $337,000; and 2025 - $315,000. The weighted average remaining amortization period for intangible assets was 17.0 years and 17.5 years at March 31, 2021 and June 30, 2020, respectively.</t>
        </is>
      </c>
    </row>
    <row r="14">
      <c r="A14" s="4" t="inlineStr">
        <is>
          <t>Long-Lived Assets</t>
        </is>
      </c>
      <c r="B14" s="4" t="inlineStr">
        <is>
          <t>Long-Lived Assets Long-lived assets are reviewed for impairment whenever events or changes in circumstances indicate that the carrying amount of the assets in question may not be recoverable. Impairment would be recorded in circumstances where undiscounted cash flows expected to be generated by an asset are less than the carrying value of that asset.</t>
        </is>
      </c>
    </row>
    <row r="15">
      <c r="A15" s="4" t="inlineStr">
        <is>
          <t>Revenue Recognition</t>
        </is>
      </c>
      <c r="B15" s="4" t="inlineStr">
        <is>
          <t>Revenue Recognition The Company recognizes revenue when its customers obtain control of its products or services, in an amount that reflects the consideration that the Company expects to receive in exchange for those goods and services. See Note 2 – Revenue Recognition for additional accounting policies and transition disclosures.</t>
        </is>
      </c>
    </row>
    <row r="16">
      <c r="A16" s="4" t="inlineStr">
        <is>
          <t>Advertising and Promotional Costs</t>
        </is>
      </c>
      <c r="B16" s="4" t="inlineStr">
        <is>
          <t>Advertising and Promotional Costs Advertising and promotional costs are included in "Selling, General and Administrative" expenses in the consolidated statements of income and are expensed as incurred. Advertising expense for the three months ended March 31, 2021 and 2020 was $229,000 and $307,000, respectively. Advertising expense for the nine months ended March 31, 2021 and 2020 was $919,000 and $1,448,000, respectively.</t>
        </is>
      </c>
    </row>
    <row r="17">
      <c r="A17" s="4" t="inlineStr">
        <is>
          <t>Research and Development Costs</t>
        </is>
      </c>
      <c r="B17" s="4" t="inlineStr">
        <is>
          <t>Research and Development Costs Research and development (“R&amp;D”) costs incurred by the Company are charged to expense as incurred and are included in operating expenses in the consolidated statements of income. Research and development expense for the three months ended March 31, 2021 and 2020 was $1,902,000 and $1,815,000, respectively. Research and development expense for the nine months ended March 31, 2021 and 2020 was $5,675,000 and $5,387,000, respectively.</t>
        </is>
      </c>
    </row>
    <row r="18">
      <c r="A18" s="4" t="inlineStr">
        <is>
          <t>Income Taxes</t>
        </is>
      </c>
      <c r="B18" s="4" t="inlineStr">
        <is>
          <t>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The Company measures and recognizes the tax implications of positions taken or expected to be taken in its tax returns on an ongoing basis.</t>
        </is>
      </c>
    </row>
    <row r="19">
      <c r="A19" s="4" t="inlineStr">
        <is>
          <t>Net Income per Share</t>
        </is>
      </c>
      <c r="B19" s="4" t="inlineStr">
        <is>
          <t>Net Income per Share Basic net income per common share (Basic EPS) is computed by dividing net income by the weighted average number of common shares outstanding. Diluted net income per common share (Diluted EPS) is computed by dividing net income by the weighted average number of common shares and dilutive common share equivalents and convertible securities then outstanding. The following provides a reconciliation of information used in calculating the per share amounts for the three months ended March 31 (in thousands, except per share data): ​ ​ ​ ​ ​ ​ ​ ​ ​ ​ ​ ​ ​ ​ ​ ​ ​ ​ ​ ​ Net Income ​ Weighted Average Shares ​ Net Income per Share ​ 2021 2020 2021 ​ 2020 ​ 2021 2020 Basic EPS ​ $ 4,360 ​ $ 3,615 ​ 18,349 ​ 18,472 ​ $ 0.24 ​ $ 0.20 Effect of Dilutive Securities: ​ ​ ​ ​ ​ ​ ​ ​ ​ ​ ​ ​ ​ ​ ​ ​ Stock Options ​ — ​ — ​ 63 ​ 44 ​ — ​ — Diluted EPS ​ $ 4,360 ​ $ 3,615 ​ 18,412 ​ 18,516 ​ $ 0.24 ​ $ 0.20 ​ ​ Options to purchase 8,000 and 44,000 shares of common stock were excluded for the three months ended March 31, 2021 and 2020, respectively, and were not included in the computation of Diluted EPS because their inclusion would be anti-dilutive. These options were still outstanding at the end of the period. ​ The following provides a reconciliation of information used in calculating the per share amounts for the nine months ended March 31 (in thousands, except per share data): ​ ​ ​ ​ ​ ​ ​ ​ ​ ​ ​ ​ ​ ​ ​ ​ ​ ​ ​ ​ ​ ​ ​ ​ ​ ​ Weighted Average ​ Net Income per ​ ​ Net Income ​ Shares ​ Share ​ ​ 2021 2020 2021 2020 2021 2020 Basic EPS ​ $ 9,876 ​ $ 10,420 ​ 18,348 ​ 18,476 ​ $ 0.54 ​ $ 0.56 Effect of Dilutive Securities: ​ ​ ​ ​ ​ ​ ​ Stock Options ​ ​ — ​ — 54 54 ​ — ​ — Diluted EPS ​ $ 9,876 ​ $ 10,420 18,402 18,530 ​ $ 0.54 ​ $ 0.56 ​ Options to purchase 27,000 shares of common stock were excluded for each of the nine months ended March 31, 2021 and 2020, and were not included in the computation of Diluted EPS because their inclusion would be anti-dilutive. These options were still outstanding at the end of the period. ​</t>
        </is>
      </c>
    </row>
    <row r="20">
      <c r="A20" s="4" t="inlineStr">
        <is>
          <t>Stock-Based Compensation</t>
        </is>
      </c>
      <c r="B20" s="4" t="inlineStr">
        <is>
          <t>Stock-Based Compensation The Company has established four share incentive programs as discussed in Note 9. Stock-based compensation cost is measured at the grant date based on the fair value of the award and is recognized as expense on a straight-line basis over the vesting period. Determining the fair value of share-based awards at the grant date requires assumptions and judgments about expected volatility and forfeiture rates, among other factors. Stock-based compensation costs of $84,000 and $172,000 were recognized for the three months ended March 31, 2021 and 2020, respectively. Stock-based compensation costs of $272,000 and $497,000 were recognized for the nine months ended March 31, 2021 and 2020, respectively.</t>
        </is>
      </c>
    </row>
    <row r="21">
      <c r="A21" s="4" t="inlineStr">
        <is>
          <t>Foreign Currency</t>
        </is>
      </c>
      <c r="B21" s="4" t="inlineStr">
        <is>
          <t>Foreign Currency The Company has determined the functional currency of all foreign subsidiaries is the U.S. Dollar. All foreign operations are considered a direct and integral part or extension of the Company’s operations. The day-to-day operations of all foreign subsidiaries are dependent on the economic environment of the U.S. Dollar. Therefore, no realized and unrealized gains and losses associated with foreign currency translation are recorded for the three or nine months ended March 31, 2021 or 2020.</t>
        </is>
      </c>
    </row>
    <row r="22">
      <c r="A22" s="4" t="inlineStr">
        <is>
          <t>Comprehensive Income</t>
        </is>
      </c>
      <c r="B22" s="4" t="inlineStr">
        <is>
          <t>Comprehensive Income For the three and nine months ended March 31, 2021 and 2020, the Company’s operations did not give rise to material items includable in comprehensive income, which were not already included in net income. Accordingly, the Company’s comprehensive income approximates its net income for all periods presented.</t>
        </is>
      </c>
    </row>
    <row r="23">
      <c r="A23" s="4" t="inlineStr">
        <is>
          <t>Segment Reporting</t>
        </is>
      </c>
      <c r="B23" s="4" t="inlineStr">
        <is>
          <t>Segment Reporting The Company’s reportable operating segments are determined based on the Company’s management approach. The management approach is based on the way that the chief operating decision maker organizes the segments within an enterprise for making operating decisions and assessing performance. The Company’s results of operations are reviewed by the chief operating decision maker on a consolidated basis and the Company operates in only one segment. The Company has presented required geographical data in Note 14.</t>
        </is>
      </c>
    </row>
    <row r="24">
      <c r="A24" s="4" t="inlineStr">
        <is>
          <t>Shipping and Handling Sales and Costs</t>
        </is>
      </c>
      <c r="B24" s="4" t="inlineStr">
        <is>
          <t>Shipping and Handling Sales and Costs The Company records the amount billed to customers for shipping and handling in net sales ($91,000 and $135,000 in the three months ended March 31, 2021 and 2020, respectively and $290,000 and $355,000 in the nine months ended March 31, 2021 and 2020, respectively); and classifies the costs associated with these revenues in cost of sales ($281,000 and $300,000 in the three months ended March 31, 2021 and 2020, respectively, and $732,000 and $831,000 in the nine months ended March 31, 2021 and 2020, respectively).</t>
        </is>
      </c>
    </row>
    <row r="25">
      <c r="A25" s="4" t="inlineStr">
        <is>
          <t>Leases</t>
        </is>
      </c>
      <c r="B25" s="4" t="inlineStr">
        <is>
          <t>Leases Effective July 1, 2019, the Company adopted the new lease accounting standard using the modified retrospective transition option of applying the new standard at the adoption date. In addition, we elected the package of practical expedients permitted under the transition guidance within the new standard, which among other things, allowed us to not reassess (1) whether any expired or existing contracts are or contain leases, (2) lease classification for any expired or existing leases, and (3) initial direct costs for any existing leases. Adoption of the new standard resulted in the recording of an operating ROU asset and lease liabilities</t>
        </is>
      </c>
    </row>
    <row r="26">
      <c r="A26" s="4" t="inlineStr">
        <is>
          <t>Recently Issued and Adopted Accounting Standards</t>
        </is>
      </c>
      <c r="B26" s="4" t="inlineStr">
        <is>
          <t>Recently Issued and Adopted Accounting Standards Reference Rate Reform (ASC Topic 848) In March 2020, the FASB issued authoritative guidance to provide optional relief for companies preparing for the discontinuation of interest rates such as the London Interbank Offered Rate (“LIBOR”), which is expected to be phased out at the end of calendar 2021, and applies to lease contracts, hedging instruments, held-to-maturity debt securities and debt arrangements that have LIBOR as the benchmark rate. In January 2021, the FASB issued authoritative guidance that makes amendments to the new rules on accounting for reference rate reform. The amendments clarify that for all derivative instruments affected by the changes to interest rates used for discounting, margining or contract price alignment, regardless of whether they reference LIBOR or another rate expected to be discontinued as a result of reference rate reform, an entity may apply certain practical expedients in ASC Topic 848. Effective for the Company – This guidance can be applied for a limited time through December 31, 2022. The guidance will no longer be available to apply after December 31, 2022. Impact on consolidated financial statements – The Company is currently assessing the impact of applying this guidance on its existing derivative contracts, leases and other arrangements, as well as when to adopt this guid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9 Months Ended</t>
        </is>
      </c>
    </row>
    <row r="2">
      <c r="B2" s="2" t="inlineStr">
        <is>
          <t>Mar. 31, 2021</t>
        </is>
      </c>
    </row>
    <row r="3">
      <c r="A3" s="3" t="inlineStr">
        <is>
          <t>Nature of Business and Summary of Significant Accounting Policies</t>
        </is>
      </c>
    </row>
    <row r="4">
      <c r="A4" s="4" t="inlineStr">
        <is>
          <t>Schedule of changes in intangible assets</t>
        </is>
      </c>
      <c r="B4" s="4" t="inlineStr">
        <is>
          <t>​ ​ ​ ​ ​ ​ ​ ​ ​ ​ ​ ​ ​ ​ ​ ​ ​ ​ ​ ​ ​ ​ March 31, 2021 ​ June 30, 2020 ​ Carrying Accumulated Net book Carrying Accumulated Net book ​ ​ value ​ amortization ​ value ​ value ​ amortization ​ value Customer relationships ​ $ 9,800 ​ $ (8,899) ​ $ 901 ​ $ 9,800 ​ $ (8,732) ​ $ 1,068 Trade name ​ ​ 4,048 ​ (152) ​ 3,896 ​ 4,048 ​ — ​ 4,048 ​ ​ $ 13,848 ​ $ (9,051) ​ $ 4,797 ​ $ 13,848 ​ $ (8,732) ​ $ 5,116</t>
        </is>
      </c>
    </row>
    <row r="5">
      <c r="A5" s="4" t="inlineStr">
        <is>
          <t>Schedule of earnings per share reconciliation</t>
        </is>
      </c>
      <c r="B5" s="4" t="inlineStr">
        <is>
          <t>​ ​ ​ ​ ​ ​ ​ ​ ​ ​ ​ ​ ​ ​ ​ ​ ​ ​ ​ ​ Net Income ​ Weighted Average Shares ​ Net Income per Share ​ 2021 2020 2021 ​ 2020 ​ 2021 2020 Basic EPS ​ $ 4,360 ​ $ 3,615 ​ 18,349 ​ 18,472 ​ $ 0.24 ​ $ 0.20 Effect of Dilutive Securities: ​ ​ ​ ​ ​ ​ ​ ​ ​ ​ ​ ​ ​ ​ ​ ​ Stock Options ​ — ​ — ​ 63 ​ 44 ​ — ​ — Diluted EPS ​ $ 4,360 ​ $ 3,615 ​ 18,412 ​ 18,516 ​ $ 0.24 ​ $ 0.20 ​ ​ ​ ​ ​ ​ ​ ​ ​ ​ ​ ​ ​ ​ ​ ​ ​ ​ ​ ​ ​ ​ ​ ​ ​ ​ Weighted Average ​ Net Income per ​ ​ Net Income ​ Shares ​ Share ​ ​ 2021 2020 2021 2020 2021 2020 Basic EPS ​ $ 9,876 ​ $ 10,420 ​ 18,348 ​ 18,476 ​ $ 0.54 ​ $ 0.56 Effect of Dilutive Securities: ​ ​ ​ ​ ​ ​ ​ Stock Options ​ ​ — ​ — 54 54 ​ — ​ — Diluted EPS ​ $ 9,876 ​ $ 10,420 18,402 18,530 ​ $ 0.54 ​ $ 0.5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Recognition and Contracts with Customers (Tables)</t>
        </is>
      </c>
      <c r="B1" s="2" t="inlineStr">
        <is>
          <t>9 Months Ended</t>
        </is>
      </c>
    </row>
    <row r="2">
      <c r="B2" s="2" t="inlineStr">
        <is>
          <t>Mar. 31, 2021</t>
        </is>
      </c>
    </row>
    <row r="3">
      <c r="A3" s="3" t="inlineStr">
        <is>
          <t>Revenue Recognition and Contracts with Customers</t>
        </is>
      </c>
    </row>
    <row r="4">
      <c r="A4" s="4" t="inlineStr">
        <is>
          <t>Schedule of disaggregation of revenues</t>
        </is>
      </c>
      <c r="B4" s="4" t="inlineStr">
        <is>
          <t>​ ​ ​ ​ ​ ​ ​ ​ ​ ​ ​ ​ ​ ​ ​ ​ ​ Three months ended March 31, ​ Nine months ended March 31, ​ ​ 2021 2020 2021 2020 ​ Major Product Lines: ​ ​ ​ ​ ​ ​ ​ Intrusion and access alarm products ​ $ 8,956 ​ $ 8,409 ​ $ 24,517 ​ $ 24,163 ​ Door locking devices ​ 10,379 ​ 11,598 ​ 29,732 ​ 36,810 ​ Services ​ 8,893 ​ 6,232 ​ 24,357 ​ 17,380 ​ Total Revenues ​ $ 28,228 ​ $ 26,239 ​ $ 78,606 ​ $ 78,3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Marketable Securities (Tables)</t>
        </is>
      </c>
      <c r="B1" s="2" t="inlineStr">
        <is>
          <t>9 Months Ended</t>
        </is>
      </c>
    </row>
    <row r="2">
      <c r="B2" s="2" t="inlineStr">
        <is>
          <t>Mar. 31, 2021</t>
        </is>
      </c>
    </row>
    <row r="3">
      <c r="A3" s="3" t="inlineStr">
        <is>
          <t>Marketable Securities</t>
        </is>
      </c>
    </row>
    <row r="4">
      <c r="A4" s="4" t="inlineStr">
        <is>
          <t>Schedule of net gains and losses of marketable securities</t>
        </is>
      </c>
      <c r="B4" s="4" t="inlineStr">
        <is>
          <t>​ ​ ​ ​ ​ ​ ​ March 31, ​ 2021 Net gains recognized during the period on marketable securities ​ $ 3 Less: Net gains recognized during the year on marketable securities sold during the period ​ — Unrealized (losses) gains recognized during the reporting year on marketable securities still held at the reporting date ​ (42) ​ ​ $ (39)</t>
        </is>
      </c>
    </row>
    <row r="5">
      <c r="A5" s="4" t="inlineStr">
        <is>
          <t>Schedule of fair value of marketable securities</t>
        </is>
      </c>
      <c r="B5" s="4" t="inlineStr">
        <is>
          <t>​ ​ ​ ​ ​ ​ ​ ​ ​ ​ ​ ​ ​ ​ ​ ​ ​ ​ ​ Unrealized ​ Cost Fair Value Gain (Loss) Marketable Securities ​ $ 5,403 ​ $ 5,361 ​ $ (4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9 Months Ended</t>
        </is>
      </c>
    </row>
    <row r="2">
      <c r="B2" s="2" t="inlineStr">
        <is>
          <t>Mar. 31, 2021</t>
        </is>
      </c>
    </row>
    <row r="3">
      <c r="A3" s="3" t="inlineStr">
        <is>
          <t>Inventories</t>
        </is>
      </c>
    </row>
    <row r="4">
      <c r="A4" s="4" t="inlineStr">
        <is>
          <t>Schedule of inventory</t>
        </is>
      </c>
      <c r="B4" s="4" t="inlineStr">
        <is>
          <t>​ ​ ​ ​ ​ ​ ​ ​ ​ March 31, June 30, ​ ​ 2021 ​ 2020 Component parts ​ $ 19,727 ​ $ 22,877 Work-in-process ​ 6,274 ​ 7,276 Finished product ​ 10,005 ​ 11,602 ​ ​ $ 36,006 ​ $ 41,755 ​ ​ ​ ​ ​ ​ ​ Classification of inventories, net of reserves: ​ ​ Current ​ $ 27,382 ​ $ 35,231 Non-current ​ 8,624 ​ 6,524 ​ ​ $ 36,006 ​ $ 41,75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Mar. 31, 2021</t>
        </is>
      </c>
    </row>
    <row r="3">
      <c r="A3" s="3" t="inlineStr">
        <is>
          <t>Property, Plant, and Equipment</t>
        </is>
      </c>
    </row>
    <row r="4">
      <c r="A4" s="4" t="inlineStr">
        <is>
          <t>Schedule of property, plant and equipment</t>
        </is>
      </c>
      <c r="B4" s="4" t="inlineStr">
        <is>
          <t xml:space="preserve">​ ​ ​ ​ ​ ​ ​ ​ ​ ​ ​ March 31, 2021 June 30, 2020 Useful Life in Years ​ ​ ​ ​ ​ ​ ​ ​ ​ Land ​ $ 904 ​ $ 904 ​ — Buildings ​ 8,911 ​ 8,911 ​ 30 to 40 Molds and dies ​ 7,364 ​ 7,337 ​ 3 to 5 Furniture and fixtures ​ 2,792 ​ 2,792 ​ 5 to 10 Machinery and equipment ​ 25,417 ​ 24,878 ​ 7 to 10 Building improvements ​ 2,173 ​ 2,173 ​ Shorter of the lease term or life of asset ​ ​ 47,561 ​ 46,995 ​ Less: accumulated depreciation and amortization ​ (39,846) ​ (38,907) ​ ​ ​ $ 7,715 ​ $ 8,08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9 Months Ended</t>
        </is>
      </c>
    </row>
    <row r="2">
      <c r="B2" s="2" t="inlineStr">
        <is>
          <t>Mar. 31, 2021</t>
        </is>
      </c>
    </row>
    <row r="3">
      <c r="A3" s="3" t="inlineStr">
        <is>
          <t>Long-Term Debt</t>
        </is>
      </c>
    </row>
    <row r="4">
      <c r="A4" s="4" t="inlineStr">
        <is>
          <t>Schedule of debt instruments</t>
        </is>
      </c>
      <c r="B4" s="4" t="inlineStr">
        <is>
          <t>​ ​ ​ ​ ​ ​ ​ ​ ​ ​ ​ ​ ​ ​ ​ March 31, 2021 ​ June 30, 2020 ​ Outstanding Interest Rate ​ Outstanding Interest Rate Revolving line of credit ​ $ — n/a ​ $ — n/a ​ Term loans ​ ​ 3,904 ​ — % ​ 3,904 ​ 1 % ​ ​ ​ 3,904 ​ ​ ​ ​ 3,904 ​ ​ ​ Less: current maturities ​ ​ (1,735) ​ ​ ​ ​ (1,794) ​ ​ ​ Long-term debt ​ $ 2,169 ​ ​ ​ $ 2,11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9 Months Ended</t>
        </is>
      </c>
    </row>
    <row r="2">
      <c r="B2" s="2" t="inlineStr">
        <is>
          <t>Mar. 31, 2021</t>
        </is>
      </c>
    </row>
    <row r="3">
      <c r="A3" s="4" t="inlineStr">
        <is>
          <t>Fair Value Measurement Inputs and Valuation Techniques</t>
        </is>
      </c>
      <c r="B3" s="4" t="inlineStr">
        <is>
          <t>​ ​ ​ ​ ​ ​ 2021 Risk-free interest rates 0.62 % Expected lives 10 ​ Expected volatility 45 % Expected dividend yields 0 %</t>
        </is>
      </c>
    </row>
    <row r="4">
      <c r="A4" s="4" t="inlineStr">
        <is>
          <t>2012 Employee Plan</t>
        </is>
      </c>
    </row>
    <row r="5">
      <c r="A5" s="4" t="inlineStr">
        <is>
          <t>Schedule of Share-based Payment Award, Stock Options, Valuation Assumptions</t>
        </is>
      </c>
      <c r="B5" s="4" t="inlineStr">
        <is>
          <t>​ ​ ​ ​ ​ ​ 2020 Risk-free interest rates ​ 1.30% - 2.10 % Expected lives ​ 10 years ​ Expected volatility ​ 44-46 % Expected dividend yields ​ 0 %</t>
        </is>
      </c>
    </row>
    <row r="6">
      <c r="A6" s="4" t="inlineStr">
        <is>
          <t>Schedule of Share-based Compensation, Stock Options, Activity</t>
        </is>
      </c>
      <c r="B6" s="4" t="inlineStr">
        <is>
          <t>​ ​ ​ ​ ​ ​ ​ ​ ​ ​ ​ ​ ​ ​ ​ ​ 2021 ​ 2020 ​ ​ ​ ​ ​ Weighted average ​ ​ ​ ​ Weighted average ​ Options exercise price Options exercise price Outstanding, beginning of year ​ ​ 117,840 ​ $ 18.84 ​ ​ 72,500 ​ $ 11.01 Granted ​ ​ — ​ ​ — ​ ​ 41,000 ​ ​ 27.76 Exercised ​ ​ (1,800) ​ 11.39 ​ (14,100) ​ 7.57 Forfeited ​ ​ (4,000) ​ ​ 8.15 ​ ​ ​ ​ ​ ​ Outstanding, end of period ​ ​ 112,040 ​ $ 19.34 ​ 99,400 ​ $ 18.41 Exercisable, end of period ​ ​ 44,600 ​ $ 15.84 ​ 36,900 ​ $ 13.27 Weighted average fair value at grant date of options granted ​ ​ n/a ​ ​ ​ $ 15.28 ​ ​ Total intrinsic value of options exercised ​ $ 42,000 ​ ​ ​ ​ ​ 255,000 ​ ​ Total intrinsic value of options outstanding ​ $ 1,735,000 ​ ​ ​ ​ $ 241,000 ​ ​ Total intrinsic value of options exercisable ​ $ 847,000 ​ ​ ​ ​ $ 172,000 ​ ​</t>
        </is>
      </c>
    </row>
    <row r="7">
      <c r="A7" s="4" t="inlineStr">
        <is>
          <t>Schedule of Share-based Compensation, Shares Authorized under Stock Option Plans, by Exercise Price Range</t>
        </is>
      </c>
      <c r="B7" s="4" t="inlineStr">
        <is>
          <t>​ ​ ​ ​ ​ ​ ​ ​ ​ ​ ​ ​ ​ ​ ​ ​ Options outstanding ​ Options exercisable ​ ​ Weighted average ​ ​ ​ ​ ​ ​ ​ Number ​ remaining ​ Weighted average ​ Number ​ Weighted average Range of exercise prices ​ outstanding ​ contractual life ​ exercise price ​ exercisable ​ exercise price $4.37‑$33.59 ​ 112,040 ​ 7.7 ​ $ 19.34 ​ 44,600 ​ $ 15.84</t>
        </is>
      </c>
    </row>
    <row r="8">
      <c r="A8" s="4" t="inlineStr">
        <is>
          <t>2012 Non-Employee Plan</t>
        </is>
      </c>
    </row>
    <row r="9">
      <c r="A9" s="4" t="inlineStr">
        <is>
          <t>Schedule of Share-based Compensation, Stock Options, Activity</t>
        </is>
      </c>
      <c r="B9" s="4" t="inlineStr">
        <is>
          <t xml:space="preserve">​ ​ ​ ​ ​ ​ ​ ​ ​ ​ ​ ​ ​ ​ ​ ​ 2021 ​ 2020 ​ ​ ​ Weighted average ​ ​ Weighted average ​ ​ Options ​ exercise price ​ Options ​ exercise price Outstanding, beginning of year ​ ​ 12,000 ​ $ 10.29 ​ ​ 10,200 ​ $ 7.99 Granted ​ ​ — ​ ​ — ​ ​ 1,800 ​ ​ 23.35 Exercised ​ ​ (1,200) ​ 8.70 ​ — ​ — Outstanding, end of period ​ ​ 10,800 ​ $ 10.47 ​ 12,000 ​ $ 10.29 Exercisable, end of period ​ ​ 7,320 ​ $ 9.15 ​ 5,760 ​ $ 8.35 Weighted average fair value at grant date of options granted ​ ​ n/a ​ ​ ​ ​ ​ 12.94 ​ Total intrinsic value of options exercised ​ $ 31,000 ​ ​ ​ ​ ​ n/a ​ Total intrinsic value of options outstanding ​ $ 263,000 ​ ​ ​ ​ $ 73,000 ​ Total intrinsic value of options exercisable ​ $ 188,000 ​ ​ ​ ​ $ 42,000 ​ </t>
        </is>
      </c>
    </row>
    <row r="10">
      <c r="A10" s="4" t="inlineStr">
        <is>
          <t>Schedule of Share-based Compensation, Shares Authorized under Stock Option Plans, by Exercise Price Range</t>
        </is>
      </c>
      <c r="B10" s="4" t="inlineStr">
        <is>
          <t>​ ​ ​ ​ ​ ​ ​ ​ ​ ​ ​ ​ ​ ​ ​ ​ Options outstanding ​ Options exercisable ​ ​ ​ ​ Weighted average ​ Weighted ​ ​ ​ Weighted ​ ​ Number ​ remaining ​ average exercise ​ Number ​ average exercise Range of exercise prices ​ outstanding contractual life ​ price exercisable ​ price $4.37 - $23.35 ​ 10,800 ​ 6.4 ​ $ 10.47 ​ 7,320 ​ $ 9.15</t>
        </is>
      </c>
    </row>
    <row r="11">
      <c r="A11" s="4" t="inlineStr">
        <is>
          <t>2018 Non-Employee Plan</t>
        </is>
      </c>
    </row>
    <row r="12">
      <c r="A12" s="4" t="inlineStr">
        <is>
          <t>Schedule of Share-based Payment Award, Stock Options, Valuation Assumptions</t>
        </is>
      </c>
      <c r="B12" s="4" t="inlineStr">
        <is>
          <t>​ ​ ​ ​ ​ ​ ​ 2020 Risk-free interest rates ​ 1.60 - 1.80 % Expected lives ​ 10 years ​ Expected volatility ​ 44 - 45 % Expected dividend yields ​ — %</t>
        </is>
      </c>
    </row>
    <row r="13">
      <c r="A13" s="4" t="inlineStr">
        <is>
          <t>Schedule of Share-based Compensation, Stock Options, Activity</t>
        </is>
      </c>
      <c r="B13" s="4" t="inlineStr">
        <is>
          <t>​ ​ ​ ​ ​ ​ ​ ​ ​ ​ ​ ​ ​ ​ ​ ​ 2021 ​ 2020 ​ ​ ​ Weighted average ​ ​ Weighted average ​ ​ Options exercise price ​ Options exercise price Outstanding, beginning of year ​ ​ 48,400 ​ $ 23.48 ​ ​ 15,200 ​ $ 16.20 Granted ​ ​ — ​ — ​ 33,200 ​ 26.82 Exercised ​ ​ (1,600) ​ 16.20 ​ ​ ​ ​ Outstanding, end of period ​ ​ 46,800 ​ $ 23.73 ​ 48,400 ​ $ 23.48 Exercisable, end of period ​ ​ 20,480 ​ $ 23.08 ​ 12,240 ​ $ 21.96 Weighted average fair value at grant date of options granted ​ ​ n/a ​ ​ ​ ​ $ 15.09 ​ ​ ​ Total intrinsic value of options exercised ​ $ 30,000 ​ ​ ​ ​ ​ n/a ​ ​ ​ Total intrinsic value of options outstanding ​ $ 519,000 ​ ​ ​ ​ $ — ​ ​ ​ Total intrinsic value of options exercisable ​ $ 241,000 ​ ​ ​ ​ $ — ​ ​ ​</t>
        </is>
      </c>
    </row>
    <row r="14">
      <c r="A14" s="4" t="inlineStr">
        <is>
          <t>Schedule of Share-based Compensation, Shares Authorized under Stock Option Plans, by Exercise Price Range</t>
        </is>
      </c>
      <c r="B14" s="4" t="inlineStr">
        <is>
          <t>​ ​ ​ ​ ​ ​ ​ ​ ​ ​ ​ ​ ​ ​ ​ ​ Options outstanding ​ Options exercisable ​ ​ Weighted average Weighted ​ Weighted ​ ​ Number ​ remaining ​ average exercise ​ Number ​ average exercise Range of exercise prices ​ outstanding ​ contractual life ​ price ​ exercisable ​ price $16.20-$30.54 ​ 46,800 8.4 ​ $ 23.73 20,480 ​ $ 23.08</t>
        </is>
      </c>
    </row>
    <row r="15">
      <c r="A15" s="4" t="inlineStr">
        <is>
          <t>2020 Non-Employee Plan</t>
        </is>
      </c>
    </row>
    <row r="16">
      <c r="A16" s="4" t="inlineStr">
        <is>
          <t>Schedule of Share-based Compensation, Stock Options, Activity</t>
        </is>
      </c>
      <c r="B16" s="4" t="inlineStr">
        <is>
          <t xml:space="preserve">​ ​ ​ ​ ​ ​ ​ ​ ​ ​ 2021 ​ ​ ​ ​ ​ Weighted average ​ Options exercise price Outstanding, beginning of year ​ — ​ — Granted ​ 5,000 ​ $ 22.80 Exercised ​ — ​ — Outstanding, end of period ​ 5,000 ​ $ 22.80 Exercisable, end of period ​ 1,000 ​ $ 22.80 Weighted average fair value at grant date of options granted ​ $ 12.20 ​ Total intrinsic value of options exercised ​ n/a ​ Total intrinsic value of options outstanding ​ $ 60,000 ​ Total intrinsic value of options exercisable ​ $ 12,000 ​ </t>
        </is>
      </c>
    </row>
    <row r="17">
      <c r="A17" s="4" t="inlineStr">
        <is>
          <t>Schedule of Share-based Compensation, Shares Authorized under Stock Option Plans, by Exercise Price Range</t>
        </is>
      </c>
      <c r="B17" s="4" t="inlineStr">
        <is>
          <t>​ ​ ​ ​ ​ ​ ​ ​ ​ ​ ​ ​ ​ ​ ​ ​ Options outstanding ​ Options exercisable ​ ​ ​ ​ Weighted average ​ ​ ​ ​ ​ ​ ​ ​ ​ ​ Number ​ remaining ​ Weighted average ​ Number ​ Weighted average Range of exercise prices outstanding contractual life exercise price exercisable exercise price $22.80 5,000 9.4 ​ $ 22.80 1,000 ​ $ 22.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Jun. 30, 2020</t>
        </is>
      </c>
    </row>
    <row r="2">
      <c r="A2" s="3" t="inlineStr">
        <is>
          <t>CONDENSED CONSOLIDATED BALANCE SHEETS</t>
        </is>
      </c>
    </row>
    <row r="3">
      <c r="A3" s="4" t="inlineStr">
        <is>
          <t>Allowance for Doubtful Accounts Receivable</t>
        </is>
      </c>
      <c r="B3" s="6" t="n">
        <v>196</v>
      </c>
      <c r="C3" s="6" t="n">
        <v>326</v>
      </c>
    </row>
    <row r="4">
      <c r="A4" s="4" t="inlineStr">
        <is>
          <t>Common Stock, Par Value (in dollars per share)</t>
        </is>
      </c>
      <c r="B4" s="7" t="n">
        <v>0.01</v>
      </c>
      <c r="C4" s="7" t="n">
        <v>0.01</v>
      </c>
    </row>
    <row r="5">
      <c r="A5" s="4" t="inlineStr">
        <is>
          <t>Common Stock, shares authorized</t>
        </is>
      </c>
      <c r="B5" s="5" t="n">
        <v>40000000</v>
      </c>
      <c r="C5" s="5" t="n">
        <v>40000000</v>
      </c>
    </row>
    <row r="6">
      <c r="A6" s="4" t="inlineStr">
        <is>
          <t>Common Stock, shares issued</t>
        </is>
      </c>
      <c r="B6" s="5" t="n">
        <v>21243926</v>
      </c>
      <c r="C6" s="5" t="n">
        <v>21241066</v>
      </c>
    </row>
    <row r="7">
      <c r="A7" s="4" t="inlineStr">
        <is>
          <t>Common Stock, shares outstanding</t>
        </is>
      </c>
      <c r="B7" s="5" t="n">
        <v>18350211</v>
      </c>
      <c r="C7" s="5" t="n">
        <v>18347351</v>
      </c>
    </row>
    <row r="8">
      <c r="A8" s="4" t="inlineStr">
        <is>
          <t>Treasury Stock, shares</t>
        </is>
      </c>
      <c r="B8" s="5" t="n">
        <v>2893715</v>
      </c>
      <c r="C8" s="5" t="n">
        <v>28937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9 Months Ended</t>
        </is>
      </c>
    </row>
    <row r="2">
      <c r="B2" s="2" t="inlineStr">
        <is>
          <t>Mar. 31, 2021</t>
        </is>
      </c>
    </row>
    <row r="3">
      <c r="A3" s="3" t="inlineStr">
        <is>
          <t>Commitments and Contingencies</t>
        </is>
      </c>
    </row>
    <row r="4">
      <c r="A4" s="4" t="inlineStr">
        <is>
          <t>Summary of future minimum lease payments for operating leases</t>
        </is>
      </c>
      <c r="B4" s="4" t="inlineStr">
        <is>
          <t>​ ​ ​ ​ ​ Weighted-average remaining lease term 71 Years ​ Weighted-average discount rate ​ 3.55 %</t>
        </is>
      </c>
    </row>
    <row r="5">
      <c r="A5" s="4" t="inlineStr">
        <is>
          <t>Schedule of maturities of lease liabilities</t>
        </is>
      </c>
      <c r="B5" s="4" t="inlineStr">
        <is>
          <t>​ ​ ​ ​ ​ Year Ending June 30, Amount 2021 ​ $ 72 2022 ​ 280 2023 ​ 270 2024 ​ 261 2025 ​ 251 Thereafter ​ ​ 6,245 Total ​ $ 7,37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eographical Data (Tables)</t>
        </is>
      </c>
      <c r="B1" s="2" t="inlineStr">
        <is>
          <t>9 Months Ended</t>
        </is>
      </c>
    </row>
    <row r="2">
      <c r="B2" s="2" t="inlineStr">
        <is>
          <t>Mar. 31, 2021</t>
        </is>
      </c>
    </row>
    <row r="3">
      <c r="A3" s="3" t="inlineStr">
        <is>
          <t>Geographical Data</t>
        </is>
      </c>
    </row>
    <row r="4">
      <c r="A4" s="4" t="inlineStr">
        <is>
          <t>Schedule of sales to external customers</t>
        </is>
      </c>
      <c r="B4" s="4" t="inlineStr">
        <is>
          <t>​ ​ ​ ​ ​ ​ ​ ​ ​ ​ ​ ​ ​ ​ ​ ​ ​ Three months ended March 31, ​ Nine months ended March 31, ​ ​ 2021 2020 2021 2020 ​ Sales to external customers (1): ​ ​ ​ ​ ​ ​ ​ Domestic ​ $ 27,877 ​ $ 25,662 ​ $ 77,559 ​ $ 76,717 ​ Foreign ​ 351 ​ 577 ​ 1,047 ​ 1,636 ​ Total Net Sales ​ $ 28,228 ​ $ 26,239 ​ $ 78,606 ​ $ 78,353 ​</t>
        </is>
      </c>
    </row>
    <row r="5">
      <c r="A5" s="4" t="inlineStr">
        <is>
          <t>Schedule of assets in individual foreign country by country</t>
        </is>
      </c>
      <c r="B5" s="4" t="inlineStr">
        <is>
          <t>​ ​ ​ ​ ​ ​ ​ ​ ​ ​ March 31, 2021 June 30, 2020 Identifiable assets: ​ ​ ​ ​ United States ​ $ 80,557 ​ $ 69,436 ​ Dominican Republic (2) ​ 33,896 ​ 36,402 ​ Total Identifiable Assets ​ $ 114,453 ​ $ 105,8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 Cash and Cash Equivalents (Details) - USD ($)</t>
        </is>
      </c>
      <c r="B1" s="2" t="inlineStr">
        <is>
          <t>Mar. 31, 2021</t>
        </is>
      </c>
      <c r="C1" s="2" t="inlineStr">
        <is>
          <t>Jun. 30, 2020</t>
        </is>
      </c>
    </row>
    <row r="2">
      <c r="A2" s="3" t="inlineStr">
        <is>
          <t>Nature of Business and Summary of Significant Accounting Policies</t>
        </is>
      </c>
    </row>
    <row r="3">
      <c r="A3" s="4" t="inlineStr">
        <is>
          <t>Short-term time deposits</t>
        </is>
      </c>
      <c r="B3" s="6" t="n">
        <v>63000</v>
      </c>
      <c r="C3" s="6" t="n">
        <v>63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 Accounts Receivable (Details) - USD ($) $ in Thousands</t>
        </is>
      </c>
      <c r="B1" s="2" t="inlineStr">
        <is>
          <t>Mar. 31, 2021</t>
        </is>
      </c>
      <c r="C1" s="2" t="inlineStr">
        <is>
          <t>Jun. 30, 2020</t>
        </is>
      </c>
    </row>
    <row r="2">
      <c r="A2" s="3" t="inlineStr">
        <is>
          <t>Nature of Business and Summary of Significant Accounting Policies</t>
        </is>
      </c>
    </row>
    <row r="3">
      <c r="A3" s="4" t="inlineStr">
        <is>
          <t>Allowance for doubtful accounts</t>
        </is>
      </c>
      <c r="B3" s="6" t="n">
        <v>196</v>
      </c>
      <c r="C3" s="6" t="n">
        <v>32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8" customWidth="1" min="6" max="6"/>
  </cols>
  <sheetData>
    <row r="1">
      <c r="A1" s="1" t="inlineStr">
        <is>
          <t>Nature of Business and Summary of Significant Accounting Policies - Intangible Assets (Details) - USD ($)</t>
        </is>
      </c>
      <c r="B1" s="2" t="inlineStr">
        <is>
          <t>3 Months Ended</t>
        </is>
      </c>
      <c r="D1" s="2" t="inlineStr">
        <is>
          <t>9 Months Ended</t>
        </is>
      </c>
      <c r="F1" s="2" t="inlineStr">
        <is>
          <t>12 Months Ended</t>
        </is>
      </c>
    </row>
    <row r="2">
      <c r="B2" s="2" t="inlineStr">
        <is>
          <t>Mar. 31, 2021</t>
        </is>
      </c>
      <c r="C2" s="2" t="inlineStr">
        <is>
          <t>Mar. 31, 2020</t>
        </is>
      </c>
      <c r="D2" s="2" t="inlineStr">
        <is>
          <t>Mar. 31, 2021</t>
        </is>
      </c>
      <c r="E2" s="2" t="inlineStr">
        <is>
          <t>Mar. 31, 2020</t>
        </is>
      </c>
      <c r="F2" s="2" t="inlineStr">
        <is>
          <t>Jun. 30, 2020</t>
        </is>
      </c>
    </row>
    <row r="3">
      <c r="A3" s="3" t="inlineStr">
        <is>
          <t>Intangible assets</t>
        </is>
      </c>
    </row>
    <row r="4">
      <c r="A4" s="4" t="inlineStr">
        <is>
          <t>Amortization expense</t>
        </is>
      </c>
      <c r="B4" s="6" t="n">
        <v>106000</v>
      </c>
      <c r="C4" s="6" t="n">
        <v>66000</v>
      </c>
      <c r="D4" s="6" t="n">
        <v>319000</v>
      </c>
      <c r="E4" s="6" t="n">
        <v>198000</v>
      </c>
    </row>
    <row r="5">
      <c r="A5" s="3" t="inlineStr">
        <is>
          <t>Changes in intangible assets</t>
        </is>
      </c>
    </row>
    <row r="6">
      <c r="A6" s="4" t="inlineStr">
        <is>
          <t>Carrying value</t>
        </is>
      </c>
      <c r="B6" s="5" t="n">
        <v>13848000</v>
      </c>
      <c r="D6" s="5" t="n">
        <v>13848000</v>
      </c>
      <c r="F6" s="6" t="n">
        <v>13848000</v>
      </c>
    </row>
    <row r="7">
      <c r="A7" s="4" t="inlineStr">
        <is>
          <t>Accumulated amortization</t>
        </is>
      </c>
      <c r="B7" s="5" t="n">
        <v>-9051000</v>
      </c>
      <c r="D7" s="5" t="n">
        <v>-9051000</v>
      </c>
      <c r="F7" s="5" t="n">
        <v>-8732000</v>
      </c>
    </row>
    <row r="8">
      <c r="A8" s="4" t="inlineStr">
        <is>
          <t>Net book value</t>
        </is>
      </c>
      <c r="B8" s="5" t="n">
        <v>4797000</v>
      </c>
      <c r="D8" s="6" t="n">
        <v>4797000</v>
      </c>
      <c r="F8" s="6" t="n">
        <v>5116000</v>
      </c>
    </row>
    <row r="9">
      <c r="A9" s="3" t="inlineStr">
        <is>
          <t>Future amortization expense</t>
        </is>
      </c>
    </row>
    <row r="10">
      <c r="A10" s="4" t="inlineStr">
        <is>
          <t>Weighted average period</t>
        </is>
      </c>
      <c r="D10" s="4" t="inlineStr">
        <is>
          <t>17 years</t>
        </is>
      </c>
      <c r="F10" s="4" t="inlineStr">
        <is>
          <t>17 years 6 months</t>
        </is>
      </c>
    </row>
    <row r="11">
      <c r="A11" s="4" t="inlineStr">
        <is>
          <t>2021</t>
        </is>
      </c>
      <c r="B11" s="5" t="n">
        <v>426000</v>
      </c>
      <c r="D11" s="6" t="n">
        <v>426000</v>
      </c>
    </row>
    <row r="12">
      <c r="A12" s="4" t="inlineStr">
        <is>
          <t>2022</t>
        </is>
      </c>
      <c r="B12" s="5" t="n">
        <v>391000</v>
      </c>
      <c r="D12" s="5" t="n">
        <v>391000</v>
      </c>
    </row>
    <row r="13">
      <c r="A13" s="4" t="inlineStr">
        <is>
          <t>2023</t>
        </is>
      </c>
      <c r="B13" s="5" t="n">
        <v>361000</v>
      </c>
      <c r="D13" s="5" t="n">
        <v>361000</v>
      </c>
    </row>
    <row r="14">
      <c r="A14" s="4" t="inlineStr">
        <is>
          <t>2024</t>
        </is>
      </c>
      <c r="B14" s="5" t="n">
        <v>337000</v>
      </c>
      <c r="D14" s="5" t="n">
        <v>337000</v>
      </c>
    </row>
    <row r="15">
      <c r="A15" s="4" t="inlineStr">
        <is>
          <t>2025</t>
        </is>
      </c>
      <c r="B15" s="5" t="n">
        <v>315000</v>
      </c>
      <c r="D15" s="5" t="n">
        <v>315000</v>
      </c>
    </row>
    <row r="16">
      <c r="A16" s="4" t="inlineStr">
        <is>
          <t>Customer relationships</t>
        </is>
      </c>
    </row>
    <row r="17">
      <c r="A17" s="3" t="inlineStr">
        <is>
          <t>Changes in intangible assets</t>
        </is>
      </c>
    </row>
    <row r="18">
      <c r="A18" s="4" t="inlineStr">
        <is>
          <t>Carrying value</t>
        </is>
      </c>
      <c r="B18" s="5" t="n">
        <v>9800000</v>
      </c>
      <c r="D18" s="5" t="n">
        <v>9800000</v>
      </c>
      <c r="F18" s="6" t="n">
        <v>9800000</v>
      </c>
    </row>
    <row r="19">
      <c r="A19" s="4" t="inlineStr">
        <is>
          <t>Accumulated amortization</t>
        </is>
      </c>
      <c r="B19" s="5" t="n">
        <v>-8899000</v>
      </c>
      <c r="D19" s="5" t="n">
        <v>-8899000</v>
      </c>
      <c r="F19" s="5" t="n">
        <v>-8732000</v>
      </c>
    </row>
    <row r="20">
      <c r="A20" s="4" t="inlineStr">
        <is>
          <t>Net book value</t>
        </is>
      </c>
      <c r="B20" s="5" t="n">
        <v>901000</v>
      </c>
      <c r="D20" s="5" t="n">
        <v>901000</v>
      </c>
      <c r="F20" s="5" t="n">
        <v>1068000</v>
      </c>
    </row>
    <row r="21">
      <c r="A21" s="4" t="inlineStr">
        <is>
          <t>Trade name</t>
        </is>
      </c>
    </row>
    <row r="22">
      <c r="A22" s="3" t="inlineStr">
        <is>
          <t>Intangible assets</t>
        </is>
      </c>
    </row>
    <row r="23">
      <c r="A23" s="4" t="inlineStr">
        <is>
          <t>Impairment charge</t>
        </is>
      </c>
      <c r="F23" s="6" t="n">
        <v>1852000</v>
      </c>
    </row>
    <row r="24">
      <c r="A24" s="4" t="inlineStr">
        <is>
          <t>Useful life</t>
        </is>
      </c>
      <c r="F24" s="4" t="inlineStr">
        <is>
          <t>20 years</t>
        </is>
      </c>
    </row>
    <row r="25">
      <c r="A25" s="3" t="inlineStr">
        <is>
          <t>Changes in intangible assets</t>
        </is>
      </c>
    </row>
    <row r="26">
      <c r="A26" s="4" t="inlineStr">
        <is>
          <t>Carrying value</t>
        </is>
      </c>
      <c r="B26" s="5" t="n">
        <v>4048000</v>
      </c>
      <c r="D26" s="5" t="n">
        <v>4048000</v>
      </c>
      <c r="F26" s="6" t="n">
        <v>4048000</v>
      </c>
    </row>
    <row r="27">
      <c r="A27" s="4" t="inlineStr">
        <is>
          <t>Accumulated amortization</t>
        </is>
      </c>
      <c r="B27" s="5" t="n">
        <v>-152000</v>
      </c>
      <c r="D27" s="5" t="n">
        <v>-152000</v>
      </c>
    </row>
    <row r="28">
      <c r="A28" s="4" t="inlineStr">
        <is>
          <t>Net book value</t>
        </is>
      </c>
      <c r="B28" s="6" t="n">
        <v>3896000</v>
      </c>
      <c r="D28" s="6" t="n">
        <v>3896000</v>
      </c>
      <c r="F28" s="6" t="n">
        <v>4048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 width="21" customWidth="1" min="7" max="7"/>
  </cols>
  <sheetData>
    <row r="1">
      <c r="A1" s="1" t="inlineStr">
        <is>
          <t>Nature of Business and Summary of Significant Accounting Policies - Additional information (Details)</t>
        </is>
      </c>
      <c r="B1" s="2" t="inlineStr">
        <is>
          <t>Jul. 01, 2019USD ($)</t>
        </is>
      </c>
      <c r="C1" s="2" t="inlineStr">
        <is>
          <t>Mar. 31, 2021USD ($)</t>
        </is>
      </c>
      <c r="D1" s="2" t="inlineStr">
        <is>
          <t>Mar. 31, 2020USD ($)</t>
        </is>
      </c>
      <c r="E1" s="2" t="inlineStr">
        <is>
          <t>Mar. 31, 2021USD ($)segment</t>
        </is>
      </c>
      <c r="F1" s="2" t="inlineStr">
        <is>
          <t>Mar. 31, 2020USD ($)</t>
        </is>
      </c>
      <c r="G1" s="2" t="inlineStr">
        <is>
          <t>Jun. 30, 2020USD ($)</t>
        </is>
      </c>
    </row>
    <row r="2">
      <c r="A2" s="4" t="inlineStr">
        <is>
          <t>Research and development</t>
        </is>
      </c>
      <c r="C2" s="6" t="n">
        <v>1902000</v>
      </c>
      <c r="D2" s="6" t="n">
        <v>1815000</v>
      </c>
      <c r="E2" s="6" t="n">
        <v>5675000</v>
      </c>
      <c r="F2" s="6" t="n">
        <v>5387000</v>
      </c>
    </row>
    <row r="3">
      <c r="A3" s="4" t="inlineStr">
        <is>
          <t>Valuation allowances and reserves, balance</t>
        </is>
      </c>
      <c r="C3" s="5" t="n">
        <v>196000</v>
      </c>
      <c r="E3" s="6" t="n">
        <v>196000</v>
      </c>
      <c r="G3" s="6" t="n">
        <v>326000</v>
      </c>
    </row>
    <row r="4">
      <c r="A4" s="4" t="inlineStr">
        <is>
          <t>Number of share incentive programs</t>
        </is>
      </c>
      <c r="E4" s="4" t="inlineStr">
        <is>
          <t>four</t>
        </is>
      </c>
    </row>
    <row r="5">
      <c r="A5" s="4" t="inlineStr">
        <is>
          <t>Stock based compensation expense</t>
        </is>
      </c>
      <c r="C5" s="5" t="n">
        <v>84000</v>
      </c>
      <c r="D5" s="5" t="n">
        <v>172000</v>
      </c>
      <c r="E5" s="6" t="n">
        <v>272000</v>
      </c>
      <c r="F5" s="5" t="n">
        <v>497000</v>
      </c>
    </row>
    <row r="6">
      <c r="A6" s="4" t="inlineStr">
        <is>
          <t>Foreign currency realized/unrealized gains(loss)</t>
        </is>
      </c>
      <c r="C6" s="5" t="n">
        <v>0</v>
      </c>
      <c r="D6" s="5" t="n">
        <v>0</v>
      </c>
      <c r="E6" s="6" t="n">
        <v>0</v>
      </c>
      <c r="F6" s="5" t="n">
        <v>0</v>
      </c>
    </row>
    <row r="7">
      <c r="A7" s="4" t="inlineStr">
        <is>
          <t>Operating segments | segment</t>
        </is>
      </c>
      <c r="E7" s="5" t="n">
        <v>1</v>
      </c>
    </row>
    <row r="8">
      <c r="A8" s="4" t="inlineStr">
        <is>
          <t>Cost of sales</t>
        </is>
      </c>
      <c r="C8" s="5" t="n">
        <v>15318000</v>
      </c>
      <c r="D8" s="5" t="n">
        <v>14283000</v>
      </c>
      <c r="E8" s="6" t="n">
        <v>43601000</v>
      </c>
      <c r="F8" s="5" t="n">
        <v>42752000</v>
      </c>
    </row>
    <row r="9">
      <c r="A9" s="4" t="inlineStr">
        <is>
          <t>Operating lease liability</t>
        </is>
      </c>
      <c r="B9" s="6" t="n">
        <v>7700000</v>
      </c>
    </row>
    <row r="10">
      <c r="A10" s="4" t="inlineStr">
        <is>
          <t>Operating lease asset</t>
        </is>
      </c>
      <c r="B10" s="6" t="n">
        <v>7700000</v>
      </c>
      <c r="C10" s="5" t="n">
        <v>7379000</v>
      </c>
      <c r="E10" s="5" t="n">
        <v>7379000</v>
      </c>
      <c r="G10" s="6" t="n">
        <v>7395000</v>
      </c>
    </row>
    <row r="11">
      <c r="A11" s="4" t="inlineStr">
        <is>
          <t>Lease, Practical Expedients, Package [true false]</t>
        </is>
      </c>
      <c r="B11" s="4" t="inlineStr">
        <is>
          <t>true</t>
        </is>
      </c>
    </row>
    <row r="12">
      <c r="A12" s="4" t="inlineStr">
        <is>
          <t>Selling, General and Administrative</t>
        </is>
      </c>
    </row>
    <row r="13">
      <c r="A13" s="4" t="inlineStr">
        <is>
          <t>Advertising and promotion costs</t>
        </is>
      </c>
      <c r="C13" s="5" t="n">
        <v>229000</v>
      </c>
      <c r="D13" s="5" t="n">
        <v>307000</v>
      </c>
      <c r="E13" s="5" t="n">
        <v>919000</v>
      </c>
      <c r="F13" s="5" t="n">
        <v>1448000</v>
      </c>
    </row>
    <row r="14">
      <c r="A14" s="4" t="inlineStr">
        <is>
          <t>Cost of sales</t>
        </is>
      </c>
    </row>
    <row r="15">
      <c r="A15" s="4" t="inlineStr">
        <is>
          <t>Research and development</t>
        </is>
      </c>
      <c r="C15" s="5" t="n">
        <v>1902000</v>
      </c>
      <c r="D15" s="5" t="n">
        <v>1815000</v>
      </c>
      <c r="E15" s="5" t="n">
        <v>5675000</v>
      </c>
      <c r="F15" s="5" t="n">
        <v>5387000</v>
      </c>
    </row>
    <row r="16">
      <c r="A16" s="4" t="inlineStr">
        <is>
          <t>Shipping and Handling | Cost of sales</t>
        </is>
      </c>
    </row>
    <row r="17">
      <c r="A17" s="4" t="inlineStr">
        <is>
          <t>Cost of sales</t>
        </is>
      </c>
      <c r="C17" s="5" t="n">
        <v>91000</v>
      </c>
      <c r="D17" s="5" t="n">
        <v>135000</v>
      </c>
      <c r="E17" s="5" t="n">
        <v>290000</v>
      </c>
      <c r="F17" s="5" t="n">
        <v>355000</v>
      </c>
    </row>
    <row r="18">
      <c r="A18" s="4" t="inlineStr">
        <is>
          <t>Shipping and Handling | Sales revenue, net</t>
        </is>
      </c>
    </row>
    <row r="19">
      <c r="A19" s="4" t="inlineStr">
        <is>
          <t>Cost of sales</t>
        </is>
      </c>
      <c r="C19" s="6" t="n">
        <v>281000</v>
      </c>
      <c r="D19" s="6" t="n">
        <v>300000</v>
      </c>
      <c r="E19" s="6" t="n">
        <v>732000</v>
      </c>
      <c r="F19" s="6" t="n">
        <v>831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Business and Summary of Significant Accounting Policies - Net Income per Share (Details) - USD ($) $ / shares in Units,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Nature of Business and Summary of Significant Accounting Policies</t>
        </is>
      </c>
    </row>
    <row r="4">
      <c r="A4" s="4" t="inlineStr">
        <is>
          <t>Basic EPS</t>
        </is>
      </c>
      <c r="B4" s="6" t="n">
        <v>4360</v>
      </c>
      <c r="C4" s="6" t="n">
        <v>3615</v>
      </c>
      <c r="D4" s="6" t="n">
        <v>9876</v>
      </c>
      <c r="E4" s="6" t="n">
        <v>10420</v>
      </c>
    </row>
    <row r="5">
      <c r="A5" s="3" t="inlineStr">
        <is>
          <t>Weighted average</t>
        </is>
      </c>
    </row>
    <row r="6">
      <c r="A6" s="4" t="inlineStr">
        <is>
          <t>Basic (in shares)</t>
        </is>
      </c>
      <c r="B6" s="5" t="n">
        <v>18349000</v>
      </c>
      <c r="C6" s="5" t="n">
        <v>18472000</v>
      </c>
      <c r="D6" s="5" t="n">
        <v>18348000</v>
      </c>
      <c r="E6" s="5" t="n">
        <v>18476000</v>
      </c>
    </row>
    <row r="7">
      <c r="A7" s="4" t="inlineStr">
        <is>
          <t>Diluted (in shares)</t>
        </is>
      </c>
      <c r="B7" s="5" t="n">
        <v>18412000</v>
      </c>
      <c r="C7" s="5" t="n">
        <v>18516000</v>
      </c>
      <c r="D7" s="5" t="n">
        <v>18402000</v>
      </c>
      <c r="E7" s="5" t="n">
        <v>18530000</v>
      </c>
    </row>
    <row r="8">
      <c r="A8" s="3" t="inlineStr">
        <is>
          <t>Effect of Dilutive Securities:</t>
        </is>
      </c>
    </row>
    <row r="9">
      <c r="A9" s="4" t="inlineStr">
        <is>
          <t>Stock Options</t>
        </is>
      </c>
      <c r="B9" s="5" t="n">
        <v>63000</v>
      </c>
      <c r="C9" s="5" t="n">
        <v>44000</v>
      </c>
      <c r="D9" s="5" t="n">
        <v>54000</v>
      </c>
      <c r="E9" s="5" t="n">
        <v>54000</v>
      </c>
    </row>
    <row r="10">
      <c r="A10" s="4" t="inlineStr">
        <is>
          <t>Diluted EPS</t>
        </is>
      </c>
      <c r="B10" s="6" t="n">
        <v>4360</v>
      </c>
      <c r="C10" s="6" t="n">
        <v>3615</v>
      </c>
      <c r="D10" s="6" t="n">
        <v>9876</v>
      </c>
      <c r="E10" s="6" t="n">
        <v>10420</v>
      </c>
    </row>
    <row r="11">
      <c r="A11" s="4" t="inlineStr">
        <is>
          <t>Basic (in dollars per share)</t>
        </is>
      </c>
      <c r="B11" s="7" t="n">
        <v>0.24</v>
      </c>
      <c r="C11" s="7" t="n">
        <v>0.2</v>
      </c>
      <c r="D11" s="7" t="n">
        <v>0.54</v>
      </c>
      <c r="E11" s="7" t="n">
        <v>0.5600000000000001</v>
      </c>
    </row>
    <row r="12">
      <c r="A12" s="4" t="inlineStr">
        <is>
          <t>Diluted (in dollars per share)</t>
        </is>
      </c>
      <c r="B12" s="7" t="n">
        <v>0.24</v>
      </c>
      <c r="C12" s="7" t="n">
        <v>0.2</v>
      </c>
      <c r="D12" s="7" t="n">
        <v>0.54</v>
      </c>
      <c r="E12" s="7" t="n">
        <v>0.5600000000000001</v>
      </c>
    </row>
    <row r="13">
      <c r="A13" s="4" t="inlineStr">
        <is>
          <t>Excluded from diluted EPS</t>
        </is>
      </c>
      <c r="B13" s="5" t="n">
        <v>8000</v>
      </c>
      <c r="C13" s="5" t="n">
        <v>44000</v>
      </c>
      <c r="D13" s="5" t="n">
        <v>27000</v>
      </c>
      <c r="E13" s="5" t="n">
        <v>27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Revenue Recognition and Contracts with Customers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4" t="inlineStr">
        <is>
          <t>Refund liabilities</t>
        </is>
      </c>
      <c r="B3" s="6" t="n">
        <v>3791000</v>
      </c>
      <c r="D3" s="6" t="n">
        <v>3791000</v>
      </c>
      <c r="F3" s="6" t="n">
        <v>3331000</v>
      </c>
    </row>
    <row r="4">
      <c r="A4" s="4" t="inlineStr">
        <is>
          <t>Sales returns, rebates and allowances as a percentage of net sales</t>
        </is>
      </c>
      <c r="B4" s="4" t="inlineStr">
        <is>
          <t>15.00%</t>
        </is>
      </c>
      <c r="C4" s="4" t="inlineStr">
        <is>
          <t>12.00%</t>
        </is>
      </c>
      <c r="D4" s="4" t="inlineStr">
        <is>
          <t>16.00%</t>
        </is>
      </c>
      <c r="E4" s="4" t="inlineStr">
        <is>
          <t>13.00%</t>
        </is>
      </c>
    </row>
    <row r="5">
      <c r="A5" s="4" t="inlineStr">
        <is>
          <t>Minimum</t>
        </is>
      </c>
    </row>
    <row r="6">
      <c r="A6" s="4" t="inlineStr">
        <is>
          <t>Payment terms (in days)</t>
        </is>
      </c>
      <c r="D6" s="4" t="inlineStr">
        <is>
          <t>30</t>
        </is>
      </c>
    </row>
    <row r="7">
      <c r="A7" s="4" t="inlineStr">
        <is>
          <t>Standard warranty term</t>
        </is>
      </c>
      <c r="D7" s="4" t="inlineStr">
        <is>
          <t>24 months</t>
        </is>
      </c>
    </row>
    <row r="8">
      <c r="A8" s="4" t="inlineStr">
        <is>
          <t>Maximum</t>
        </is>
      </c>
    </row>
    <row r="9">
      <c r="A9" s="4" t="inlineStr">
        <is>
          <t>Payment terms (in days)</t>
        </is>
      </c>
      <c r="D9" s="4" t="inlineStr">
        <is>
          <t>180</t>
        </is>
      </c>
    </row>
    <row r="10">
      <c r="A10" s="4" t="inlineStr">
        <is>
          <t>Standard warranty term</t>
        </is>
      </c>
      <c r="D10" s="4" t="inlineStr">
        <is>
          <t>36 months</t>
        </is>
      </c>
    </row>
    <row r="11">
      <c r="A11" s="4" t="inlineStr">
        <is>
          <t>Other current assets</t>
        </is>
      </c>
    </row>
    <row r="12">
      <c r="A12" s="4" t="inlineStr">
        <is>
          <t>Return related assets</t>
        </is>
      </c>
      <c r="B12" s="6" t="n">
        <v>840000</v>
      </c>
      <c r="D12" s="6" t="n">
        <v>840000</v>
      </c>
      <c r="F12" s="6" t="n">
        <v>701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Contracts with Customers - Disaggregation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Disaggregation of revenue:</t>
        </is>
      </c>
    </row>
    <row r="4">
      <c r="A4" s="4" t="inlineStr">
        <is>
          <t>Revenues</t>
        </is>
      </c>
      <c r="B4" s="6" t="n">
        <v>28228</v>
      </c>
      <c r="C4" s="6" t="n">
        <v>26239</v>
      </c>
      <c r="D4" s="6" t="n">
        <v>78606</v>
      </c>
      <c r="E4" s="6" t="n">
        <v>78353</v>
      </c>
    </row>
    <row r="5">
      <c r="A5" s="4" t="inlineStr">
        <is>
          <t>Equipment</t>
        </is>
      </c>
    </row>
    <row r="6">
      <c r="A6" s="3" t="inlineStr">
        <is>
          <t>Disaggregation of revenue:</t>
        </is>
      </c>
    </row>
    <row r="7">
      <c r="A7" s="4" t="inlineStr">
        <is>
          <t>Revenues</t>
        </is>
      </c>
      <c r="B7" s="5" t="n">
        <v>19335</v>
      </c>
      <c r="C7" s="5" t="n">
        <v>20007</v>
      </c>
      <c r="D7" s="5" t="n">
        <v>54249</v>
      </c>
      <c r="E7" s="5" t="n">
        <v>60973</v>
      </c>
    </row>
    <row r="8">
      <c r="A8" s="4" t="inlineStr">
        <is>
          <t>Intrusion and Access alarm products</t>
        </is>
      </c>
    </row>
    <row r="9">
      <c r="A9" s="3" t="inlineStr">
        <is>
          <t>Disaggregation of revenue:</t>
        </is>
      </c>
    </row>
    <row r="10">
      <c r="A10" s="4" t="inlineStr">
        <is>
          <t>Revenues</t>
        </is>
      </c>
      <c r="B10" s="5" t="n">
        <v>8956</v>
      </c>
      <c r="C10" s="5" t="n">
        <v>8409</v>
      </c>
      <c r="D10" s="5" t="n">
        <v>24517</v>
      </c>
      <c r="E10" s="5" t="n">
        <v>24163</v>
      </c>
    </row>
    <row r="11">
      <c r="A11" s="4" t="inlineStr">
        <is>
          <t>Door locking devices</t>
        </is>
      </c>
    </row>
    <row r="12">
      <c r="A12" s="3" t="inlineStr">
        <is>
          <t>Disaggregation of revenue:</t>
        </is>
      </c>
    </row>
    <row r="13">
      <c r="A13" s="4" t="inlineStr">
        <is>
          <t>Revenues</t>
        </is>
      </c>
      <c r="B13" s="5" t="n">
        <v>10379</v>
      </c>
      <c r="C13" s="5" t="n">
        <v>11598</v>
      </c>
      <c r="D13" s="5" t="n">
        <v>29732</v>
      </c>
      <c r="E13" s="5" t="n">
        <v>36810</v>
      </c>
    </row>
    <row r="14">
      <c r="A14" s="4" t="inlineStr">
        <is>
          <t>Services</t>
        </is>
      </c>
    </row>
    <row r="15">
      <c r="A15" s="3" t="inlineStr">
        <is>
          <t>Disaggregation of revenue:</t>
        </is>
      </c>
    </row>
    <row r="16">
      <c r="A16" s="4" t="inlineStr">
        <is>
          <t>Revenues</t>
        </is>
      </c>
      <c r="B16" s="6" t="n">
        <v>8893</v>
      </c>
      <c r="C16" s="6" t="n">
        <v>6232</v>
      </c>
      <c r="D16" s="6" t="n">
        <v>24357</v>
      </c>
      <c r="E16" s="6" t="n">
        <v>1738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Business and Credit Concentrations (Details)</t>
        </is>
      </c>
      <c r="B1" s="2" t="inlineStr">
        <is>
          <t>3 Months Ended</t>
        </is>
      </c>
      <c r="D1" s="2" t="inlineStr">
        <is>
          <t>9 Months Ended</t>
        </is>
      </c>
      <c r="F1" s="2" t="inlineStr">
        <is>
          <t>12 Months Ended</t>
        </is>
      </c>
    </row>
    <row r="2">
      <c r="B2" s="2" t="inlineStr">
        <is>
          <t>Mar. 31, 2021</t>
        </is>
      </c>
      <c r="C2" s="2" t="inlineStr">
        <is>
          <t>Mar. 31, 2020</t>
        </is>
      </c>
      <c r="D2" s="2" t="inlineStr">
        <is>
          <t>Mar. 31, 2021</t>
        </is>
      </c>
      <c r="E2" s="2" t="inlineStr">
        <is>
          <t>Mar. 31, 2020</t>
        </is>
      </c>
      <c r="F2" s="2" t="inlineStr">
        <is>
          <t>Jun. 30, 2020</t>
        </is>
      </c>
    </row>
    <row r="3">
      <c r="A3" s="4" t="inlineStr">
        <is>
          <t>Accounts Receivable | Credit Concentration Risk | customer One</t>
        </is>
      </c>
    </row>
    <row r="4">
      <c r="A4" s="3" t="inlineStr">
        <is>
          <t>Concentration risks</t>
        </is>
      </c>
    </row>
    <row r="5">
      <c r="A5" s="4" t="inlineStr">
        <is>
          <t>Percentage</t>
        </is>
      </c>
      <c r="D5" s="4" t="inlineStr">
        <is>
          <t>11.00%</t>
        </is>
      </c>
      <c r="F5" s="4" t="inlineStr">
        <is>
          <t>24.00%</t>
        </is>
      </c>
    </row>
    <row r="6">
      <c r="A6" s="4" t="inlineStr">
        <is>
          <t>Accounts Receivable | Credit Concentration Risk | customer Two</t>
        </is>
      </c>
    </row>
    <row r="7">
      <c r="A7" s="3" t="inlineStr">
        <is>
          <t>Concentration risks</t>
        </is>
      </c>
    </row>
    <row r="8">
      <c r="A8" s="4" t="inlineStr">
        <is>
          <t>Percentage</t>
        </is>
      </c>
      <c r="D8" s="4" t="inlineStr">
        <is>
          <t>15.00%</t>
        </is>
      </c>
    </row>
    <row r="9">
      <c r="A9" s="4" t="inlineStr">
        <is>
          <t>Accounts Receivable | Credit Concentration Risk | customer Three</t>
        </is>
      </c>
    </row>
    <row r="10">
      <c r="A10" s="3" t="inlineStr">
        <is>
          <t>Concentration risks</t>
        </is>
      </c>
    </row>
    <row r="11">
      <c r="A11" s="4" t="inlineStr">
        <is>
          <t>Percentage</t>
        </is>
      </c>
      <c r="D11" s="4" t="inlineStr">
        <is>
          <t>11.00%</t>
        </is>
      </c>
    </row>
    <row r="12">
      <c r="A12" s="4" t="inlineStr">
        <is>
          <t>Sales Revenue, Net [Member] | Customer Concentration Risk | customer One</t>
        </is>
      </c>
    </row>
    <row r="13">
      <c r="A13" s="3" t="inlineStr">
        <is>
          <t>Concentration risks</t>
        </is>
      </c>
    </row>
    <row r="14">
      <c r="A14" s="4" t="inlineStr">
        <is>
          <t>Percentage</t>
        </is>
      </c>
      <c r="B14" s="4" t="inlineStr">
        <is>
          <t>4.00%</t>
        </is>
      </c>
      <c r="C14" s="4" t="inlineStr">
        <is>
          <t>12.00%</t>
        </is>
      </c>
      <c r="D14" s="4" t="inlineStr">
        <is>
          <t>8.00%</t>
        </is>
      </c>
      <c r="E14" s="4" t="inlineStr">
        <is>
          <t>11.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CONDENSED CONSOLIDATED STATEMENTS OF INCOME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Net sales:</t>
        </is>
      </c>
    </row>
    <row r="4">
      <c r="A4" s="4" t="inlineStr">
        <is>
          <t>Revenues</t>
        </is>
      </c>
      <c r="B4" s="6" t="n">
        <v>28228000</v>
      </c>
      <c r="C4" s="6" t="n">
        <v>26239000</v>
      </c>
      <c r="D4" s="6" t="n">
        <v>78606000</v>
      </c>
      <c r="E4" s="6" t="n">
        <v>78353000</v>
      </c>
    </row>
    <row r="5">
      <c r="A5" s="3" t="inlineStr">
        <is>
          <t>Cost of sales:</t>
        </is>
      </c>
    </row>
    <row r="6">
      <c r="A6" s="4" t="inlineStr">
        <is>
          <t>Cost of sales</t>
        </is>
      </c>
      <c r="B6" s="5" t="n">
        <v>15318000</v>
      </c>
      <c r="C6" s="5" t="n">
        <v>14283000</v>
      </c>
      <c r="D6" s="5" t="n">
        <v>43601000</v>
      </c>
      <c r="E6" s="5" t="n">
        <v>42752000</v>
      </c>
    </row>
    <row r="7">
      <c r="A7" s="4" t="inlineStr">
        <is>
          <t>Gross Profit</t>
        </is>
      </c>
      <c r="B7" s="5" t="n">
        <v>12910000</v>
      </c>
      <c r="C7" s="5" t="n">
        <v>11956000</v>
      </c>
      <c r="D7" s="5" t="n">
        <v>35005000</v>
      </c>
      <c r="E7" s="5" t="n">
        <v>35601000</v>
      </c>
    </row>
    <row r="8">
      <c r="A8" s="4" t="inlineStr">
        <is>
          <t>Research and development</t>
        </is>
      </c>
      <c r="B8" s="5" t="n">
        <v>1902000</v>
      </c>
      <c r="C8" s="5" t="n">
        <v>1815000</v>
      </c>
      <c r="D8" s="5" t="n">
        <v>5675000</v>
      </c>
      <c r="E8" s="5" t="n">
        <v>5387000</v>
      </c>
    </row>
    <row r="9">
      <c r="A9" s="4" t="inlineStr">
        <is>
          <t>Selling, general, and administrative expenses</t>
        </is>
      </c>
      <c r="B9" s="5" t="n">
        <v>5980000</v>
      </c>
      <c r="C9" s="5" t="n">
        <v>6096000</v>
      </c>
      <c r="D9" s="5" t="n">
        <v>17979000</v>
      </c>
      <c r="E9" s="5" t="n">
        <v>18566000</v>
      </c>
    </row>
    <row r="10">
      <c r="A10" s="4" t="inlineStr">
        <is>
          <t>Operating expenses</t>
        </is>
      </c>
      <c r="B10" s="5" t="n">
        <v>7882000</v>
      </c>
      <c r="C10" s="5" t="n">
        <v>7911000</v>
      </c>
      <c r="D10" s="5" t="n">
        <v>23654000</v>
      </c>
      <c r="E10" s="5" t="n">
        <v>23953000</v>
      </c>
    </row>
    <row r="11">
      <c r="A11" s="4" t="inlineStr">
        <is>
          <t>Operating Income</t>
        </is>
      </c>
      <c r="B11" s="5" t="n">
        <v>5028000</v>
      </c>
      <c r="C11" s="5" t="n">
        <v>4045000</v>
      </c>
      <c r="D11" s="5" t="n">
        <v>11351000</v>
      </c>
      <c r="E11" s="5" t="n">
        <v>11648000</v>
      </c>
    </row>
    <row r="12">
      <c r="A12" s="3" t="inlineStr">
        <is>
          <t>Other expense (income):</t>
        </is>
      </c>
    </row>
    <row r="13">
      <c r="A13" s="4" t="inlineStr">
        <is>
          <t>Interest expense (income), net</t>
        </is>
      </c>
      <c r="B13" s="5" t="n">
        <v>44000</v>
      </c>
      <c r="C13" s="5" t="n">
        <v>5000</v>
      </c>
      <c r="D13" s="5" t="n">
        <v>53000</v>
      </c>
      <c r="E13" s="5" t="n">
        <v>3000</v>
      </c>
    </row>
    <row r="14">
      <c r="A14" s="4" t="inlineStr">
        <is>
          <t>Income before Provision for Income Taxes</t>
        </is>
      </c>
      <c r="B14" s="5" t="n">
        <v>4984000</v>
      </c>
      <c r="C14" s="5" t="n">
        <v>4040000</v>
      </c>
      <c r="D14" s="5" t="n">
        <v>11298000</v>
      </c>
      <c r="E14" s="5" t="n">
        <v>11645000</v>
      </c>
    </row>
    <row r="15">
      <c r="A15" s="4" t="inlineStr">
        <is>
          <t>Provision for Income Taxes</t>
        </is>
      </c>
      <c r="B15" s="5" t="n">
        <v>624000</v>
      </c>
      <c r="C15" s="5" t="n">
        <v>425000</v>
      </c>
      <c r="D15" s="5" t="n">
        <v>1422000</v>
      </c>
      <c r="E15" s="5" t="n">
        <v>1225000</v>
      </c>
    </row>
    <row r="16">
      <c r="A16" s="4" t="inlineStr">
        <is>
          <t>Net Income</t>
        </is>
      </c>
      <c r="B16" s="6" t="n">
        <v>4360000</v>
      </c>
      <c r="C16" s="6" t="n">
        <v>3615000</v>
      </c>
      <c r="D16" s="6" t="n">
        <v>9876000</v>
      </c>
      <c r="E16" s="6" t="n">
        <v>10420000</v>
      </c>
    </row>
    <row r="17">
      <c r="A17" s="3" t="inlineStr">
        <is>
          <t>Income per share:</t>
        </is>
      </c>
    </row>
    <row r="18">
      <c r="A18" s="4" t="inlineStr">
        <is>
          <t>Basic (in dollars per share)</t>
        </is>
      </c>
      <c r="B18" s="7" t="n">
        <v>0.24</v>
      </c>
      <c r="C18" s="7" t="n">
        <v>0.2</v>
      </c>
      <c r="D18" s="7" t="n">
        <v>0.54</v>
      </c>
      <c r="E18" s="7" t="n">
        <v>0.5600000000000001</v>
      </c>
    </row>
    <row r="19">
      <c r="A19" s="4" t="inlineStr">
        <is>
          <t>Diluted (in dollars per share)</t>
        </is>
      </c>
      <c r="B19" s="7" t="n">
        <v>0.24</v>
      </c>
      <c r="C19" s="7" t="n">
        <v>0.2</v>
      </c>
      <c r="D19" s="7" t="n">
        <v>0.54</v>
      </c>
      <c r="E19" s="7" t="n">
        <v>0.5600000000000001</v>
      </c>
    </row>
    <row r="20">
      <c r="A20" s="3" t="inlineStr">
        <is>
          <t>Weighted average number of shares outstanding:</t>
        </is>
      </c>
    </row>
    <row r="21">
      <c r="A21" s="4" t="inlineStr">
        <is>
          <t>Basic (in shares)</t>
        </is>
      </c>
      <c r="B21" s="5" t="n">
        <v>18349000</v>
      </c>
      <c r="C21" s="5" t="n">
        <v>18472000</v>
      </c>
      <c r="D21" s="5" t="n">
        <v>18348000</v>
      </c>
      <c r="E21" s="5" t="n">
        <v>18476000</v>
      </c>
    </row>
    <row r="22">
      <c r="A22" s="4" t="inlineStr">
        <is>
          <t>Diluted (in shares)</t>
        </is>
      </c>
      <c r="B22" s="5" t="n">
        <v>18412000</v>
      </c>
      <c r="C22" s="5" t="n">
        <v>18516000</v>
      </c>
      <c r="D22" s="5" t="n">
        <v>18402000</v>
      </c>
      <c r="E22" s="5" t="n">
        <v>18530000</v>
      </c>
    </row>
    <row r="23">
      <c r="A23" s="4" t="inlineStr">
        <is>
          <t>Equipment</t>
        </is>
      </c>
    </row>
    <row r="24">
      <c r="A24" s="3" t="inlineStr">
        <is>
          <t>Net sales:</t>
        </is>
      </c>
    </row>
    <row r="25">
      <c r="A25" s="4" t="inlineStr">
        <is>
          <t>Revenues</t>
        </is>
      </c>
      <c r="B25" s="6" t="n">
        <v>19335000</v>
      </c>
      <c r="C25" s="6" t="n">
        <v>20007000</v>
      </c>
      <c r="D25" s="6" t="n">
        <v>54249000</v>
      </c>
      <c r="E25" s="6" t="n">
        <v>60973000</v>
      </c>
    </row>
    <row r="26">
      <c r="A26" s="3" t="inlineStr">
        <is>
          <t>Cost of sales:</t>
        </is>
      </c>
    </row>
    <row r="27">
      <c r="A27" s="4" t="inlineStr">
        <is>
          <t>Cost of sales</t>
        </is>
      </c>
      <c r="B27" s="5" t="n">
        <v>14074000</v>
      </c>
      <c r="C27" s="5" t="n">
        <v>13285000</v>
      </c>
      <c r="D27" s="5" t="n">
        <v>39980000</v>
      </c>
      <c r="E27" s="5" t="n">
        <v>39525000</v>
      </c>
    </row>
    <row r="28">
      <c r="A28" s="4" t="inlineStr">
        <is>
          <t>Services</t>
        </is>
      </c>
    </row>
    <row r="29">
      <c r="A29" s="3" t="inlineStr">
        <is>
          <t>Net sales:</t>
        </is>
      </c>
    </row>
    <row r="30">
      <c r="A30" s="4" t="inlineStr">
        <is>
          <t>Revenues</t>
        </is>
      </c>
      <c r="B30" s="5" t="n">
        <v>8893000</v>
      </c>
      <c r="C30" s="5" t="n">
        <v>6232000</v>
      </c>
      <c r="D30" s="5" t="n">
        <v>24357000</v>
      </c>
      <c r="E30" s="5" t="n">
        <v>17380000</v>
      </c>
    </row>
    <row r="31">
      <c r="A31" s="3" t="inlineStr">
        <is>
          <t>Cost of sales:</t>
        </is>
      </c>
    </row>
    <row r="32">
      <c r="A32" s="4" t="inlineStr">
        <is>
          <t>Cost of sales</t>
        </is>
      </c>
      <c r="B32" s="6" t="n">
        <v>1244000</v>
      </c>
      <c r="C32" s="6" t="n">
        <v>998000</v>
      </c>
      <c r="D32" s="6" t="n">
        <v>3621000</v>
      </c>
      <c r="E32" s="6" t="n">
        <v>3227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1" customWidth="1" min="2" max="2"/>
  </cols>
  <sheetData>
    <row r="1">
      <c r="A1" s="1" t="inlineStr">
        <is>
          <t>Marketable Securites (Details) $ in Thousands</t>
        </is>
      </c>
      <c r="B1" s="2" t="inlineStr">
        <is>
          <t>9 Months Ended</t>
        </is>
      </c>
    </row>
    <row r="2">
      <c r="B2" s="2" t="inlineStr">
        <is>
          <t>Mar. 31, 2021USD ($)</t>
        </is>
      </c>
    </row>
    <row r="3">
      <c r="A3" s="3" t="inlineStr">
        <is>
          <t>Marketable Securities</t>
        </is>
      </c>
    </row>
    <row r="4">
      <c r="A4" s="4" t="inlineStr">
        <is>
          <t>Net gains recognized during the period on marketable securities</t>
        </is>
      </c>
      <c r="B4" s="6" t="n">
        <v>3</v>
      </c>
    </row>
    <row r="5">
      <c r="A5" s="4" t="inlineStr">
        <is>
          <t>Marketable Securities, Unrealized Gain (Loss)</t>
        </is>
      </c>
      <c r="B5" s="5" t="n">
        <v>-42</v>
      </c>
    </row>
    <row r="6">
      <c r="A6" s="4" t="inlineStr">
        <is>
          <t>Marketable Securities, Gain (Loss), Total</t>
        </is>
      </c>
      <c r="B6" s="6" t="n">
        <v>-3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Marketable Securities - Fair Value (Details) - USD ($)</t>
        </is>
      </c>
      <c r="B1" s="2" t="inlineStr">
        <is>
          <t>9 Months Ended</t>
        </is>
      </c>
    </row>
    <row r="2">
      <c r="B2" s="2" t="inlineStr">
        <is>
          <t>Mar. 31, 2021</t>
        </is>
      </c>
      <c r="C2" s="2" t="inlineStr">
        <is>
          <t>Mar. 31, 2020</t>
        </is>
      </c>
    </row>
    <row r="3">
      <c r="A3" s="3" t="inlineStr">
        <is>
          <t>Marketable Securities</t>
        </is>
      </c>
    </row>
    <row r="4">
      <c r="A4" s="4" t="inlineStr">
        <is>
          <t>Cost</t>
        </is>
      </c>
      <c r="B4" s="6" t="n">
        <v>5403000</v>
      </c>
      <c r="C4" s="4" t="inlineStr">
        <is>
          <t xml:space="preserve"> </t>
        </is>
      </c>
    </row>
    <row r="5">
      <c r="A5" s="4" t="inlineStr">
        <is>
          <t>Fair Value</t>
        </is>
      </c>
      <c r="B5" s="5" t="n">
        <v>5361000</v>
      </c>
    </row>
    <row r="6">
      <c r="A6" s="4" t="inlineStr">
        <is>
          <t>Unrealized Gain (Loss)</t>
        </is>
      </c>
      <c r="B6" s="5" t="n">
        <v>-42000</v>
      </c>
    </row>
    <row r="7">
      <c r="A7" s="4" t="inlineStr">
        <is>
          <t>Transfers between levels 1 and 2</t>
        </is>
      </c>
      <c r="B7" s="5" t="n">
        <v>0</v>
      </c>
    </row>
    <row r="8">
      <c r="A8" s="4" t="inlineStr">
        <is>
          <t>Transfers in or out of level 3</t>
        </is>
      </c>
      <c r="B8"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1</t>
        </is>
      </c>
      <c r="C1" s="2" t="inlineStr">
        <is>
          <t>Jun. 30, 2020</t>
        </is>
      </c>
    </row>
    <row r="2">
      <c r="A2" s="3" t="inlineStr">
        <is>
          <t>Inventories</t>
        </is>
      </c>
    </row>
    <row r="3">
      <c r="A3" s="4" t="inlineStr">
        <is>
          <t>Component parts</t>
        </is>
      </c>
      <c r="B3" s="6" t="n">
        <v>19727</v>
      </c>
      <c r="C3" s="6" t="n">
        <v>22877</v>
      </c>
    </row>
    <row r="4">
      <c r="A4" s="4" t="inlineStr">
        <is>
          <t>Work-in-process</t>
        </is>
      </c>
      <c r="B4" s="5" t="n">
        <v>6274</v>
      </c>
      <c r="C4" s="5" t="n">
        <v>7276</v>
      </c>
    </row>
    <row r="5">
      <c r="A5" s="4" t="inlineStr">
        <is>
          <t>Finished product</t>
        </is>
      </c>
      <c r="B5" s="5" t="n">
        <v>10005</v>
      </c>
      <c r="C5" s="5" t="n">
        <v>11602</v>
      </c>
    </row>
    <row r="6">
      <c r="A6" s="4" t="inlineStr">
        <is>
          <t>Inventory, net of reserves</t>
        </is>
      </c>
      <c r="B6" s="5" t="n">
        <v>36006</v>
      </c>
      <c r="C6" s="5" t="n">
        <v>41755</v>
      </c>
    </row>
    <row r="7">
      <c r="A7" s="4" t="inlineStr">
        <is>
          <t>Current</t>
        </is>
      </c>
      <c r="B7" s="5" t="n">
        <v>27382</v>
      </c>
      <c r="C7" s="5" t="n">
        <v>35231</v>
      </c>
    </row>
    <row r="8">
      <c r="A8" s="4" t="inlineStr">
        <is>
          <t>Non-current</t>
        </is>
      </c>
      <c r="B8" s="6" t="n">
        <v>8624</v>
      </c>
      <c r="C8" s="6" t="n">
        <v>65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51" customWidth="1" min="1" max="1"/>
    <col width="15" customWidth="1" min="2" max="2"/>
    <col width="14" customWidth="1" min="3" max="3"/>
    <col width="43" customWidth="1" min="4" max="4"/>
    <col width="14" customWidth="1" min="5" max="5"/>
    <col width="14" customWidth="1" min="6" max="6"/>
  </cols>
  <sheetData>
    <row r="1">
      <c r="A1" s="1" t="inlineStr">
        <is>
          <t>Property, Plant, and Equipment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Property plant and equipment</t>
        </is>
      </c>
    </row>
    <row r="4">
      <c r="A4" s="4" t="inlineStr">
        <is>
          <t>Gross</t>
        </is>
      </c>
      <c r="B4" s="6" t="n">
        <v>47561000</v>
      </c>
      <c r="D4" s="6" t="n">
        <v>47561000</v>
      </c>
      <c r="F4" s="6" t="n">
        <v>46995000</v>
      </c>
    </row>
    <row r="5">
      <c r="A5" s="4" t="inlineStr">
        <is>
          <t>Less: accumulated depreciation and amortization</t>
        </is>
      </c>
      <c r="B5" s="5" t="n">
        <v>-39846000</v>
      </c>
      <c r="D5" s="5" t="n">
        <v>-39846000</v>
      </c>
      <c r="F5" s="5" t="n">
        <v>-38907000</v>
      </c>
    </row>
    <row r="6">
      <c r="A6" s="4" t="inlineStr">
        <is>
          <t>Net</t>
        </is>
      </c>
      <c r="B6" s="5" t="n">
        <v>7715000</v>
      </c>
      <c r="D6" s="5" t="n">
        <v>7715000</v>
      </c>
      <c r="F6" s="5" t="n">
        <v>8088000</v>
      </c>
    </row>
    <row r="7">
      <c r="A7" s="4" t="inlineStr">
        <is>
          <t>Depreciation and amortization</t>
        </is>
      </c>
      <c r="B7" s="5" t="n">
        <v>302000</v>
      </c>
      <c r="C7" s="6" t="n">
        <v>306000</v>
      </c>
      <c r="D7" s="5" t="n">
        <v>939000</v>
      </c>
      <c r="E7" s="6" t="n">
        <v>912000</v>
      </c>
    </row>
    <row r="8">
      <c r="A8" s="4" t="inlineStr">
        <is>
          <t>Land</t>
        </is>
      </c>
    </row>
    <row r="9">
      <c r="A9" s="3" t="inlineStr">
        <is>
          <t>Property plant and equipment</t>
        </is>
      </c>
    </row>
    <row r="10">
      <c r="A10" s="4" t="inlineStr">
        <is>
          <t>Gross</t>
        </is>
      </c>
      <c r="B10" s="5" t="n">
        <v>904000</v>
      </c>
      <c r="D10" s="5" t="n">
        <v>904000</v>
      </c>
      <c r="F10" s="5" t="n">
        <v>904000</v>
      </c>
    </row>
    <row r="11">
      <c r="A11" s="4" t="inlineStr">
        <is>
          <t>Buildings</t>
        </is>
      </c>
    </row>
    <row r="12">
      <c r="A12" s="3" t="inlineStr">
        <is>
          <t>Property plant and equipment</t>
        </is>
      </c>
    </row>
    <row r="13">
      <c r="A13" s="4" t="inlineStr">
        <is>
          <t>Gross</t>
        </is>
      </c>
      <c r="B13" s="5" t="n">
        <v>8911000</v>
      </c>
      <c r="D13" s="6" t="n">
        <v>8911000</v>
      </c>
      <c r="F13" s="5" t="n">
        <v>8911000</v>
      </c>
    </row>
    <row r="14">
      <c r="A14" s="4" t="inlineStr">
        <is>
          <t>Buildings | Minimum</t>
        </is>
      </c>
    </row>
    <row r="15">
      <c r="A15" s="3" t="inlineStr">
        <is>
          <t>Property plant and equipment</t>
        </is>
      </c>
    </row>
    <row r="16">
      <c r="A16" s="4" t="inlineStr">
        <is>
          <t>Useful life</t>
        </is>
      </c>
      <c r="D16" s="4" t="inlineStr">
        <is>
          <t>30 years</t>
        </is>
      </c>
    </row>
    <row r="17">
      <c r="A17" s="4" t="inlineStr">
        <is>
          <t>Buildings | Maximum</t>
        </is>
      </c>
    </row>
    <row r="18">
      <c r="A18" s="3" t="inlineStr">
        <is>
          <t>Property plant and equipment</t>
        </is>
      </c>
    </row>
    <row r="19">
      <c r="A19" s="4" t="inlineStr">
        <is>
          <t>Useful life</t>
        </is>
      </c>
      <c r="D19" s="4" t="inlineStr">
        <is>
          <t>40 years</t>
        </is>
      </c>
    </row>
    <row r="20">
      <c r="A20" s="4" t="inlineStr">
        <is>
          <t>Molds and dies</t>
        </is>
      </c>
    </row>
    <row r="21">
      <c r="A21" s="3" t="inlineStr">
        <is>
          <t>Property plant and equipment</t>
        </is>
      </c>
    </row>
    <row r="22">
      <c r="A22" s="4" t="inlineStr">
        <is>
          <t>Gross</t>
        </is>
      </c>
      <c r="B22" s="5" t="n">
        <v>7364000</v>
      </c>
      <c r="D22" s="6" t="n">
        <v>7364000</v>
      </c>
      <c r="F22" s="5" t="n">
        <v>7337000</v>
      </c>
    </row>
    <row r="23">
      <c r="A23" s="4" t="inlineStr">
        <is>
          <t>Molds and dies | Minimum</t>
        </is>
      </c>
    </row>
    <row r="24">
      <c r="A24" s="3" t="inlineStr">
        <is>
          <t>Property plant and equipment</t>
        </is>
      </c>
    </row>
    <row r="25">
      <c r="A25" s="4" t="inlineStr">
        <is>
          <t>Useful life</t>
        </is>
      </c>
      <c r="D25" s="4" t="inlineStr">
        <is>
          <t>3 years</t>
        </is>
      </c>
    </row>
    <row r="26">
      <c r="A26" s="4" t="inlineStr">
        <is>
          <t>Molds and dies | Maximum</t>
        </is>
      </c>
    </row>
    <row r="27">
      <c r="A27" s="3" t="inlineStr">
        <is>
          <t>Property plant and equipment</t>
        </is>
      </c>
    </row>
    <row r="28">
      <c r="A28" s="4" t="inlineStr">
        <is>
          <t>Useful life</t>
        </is>
      </c>
      <c r="D28" s="4" t="inlineStr">
        <is>
          <t>5 years</t>
        </is>
      </c>
    </row>
    <row r="29">
      <c r="A29" s="4" t="inlineStr">
        <is>
          <t>Furniture and fixtures</t>
        </is>
      </c>
    </row>
    <row r="30">
      <c r="A30" s="3" t="inlineStr">
        <is>
          <t>Property plant and equipment</t>
        </is>
      </c>
    </row>
    <row r="31">
      <c r="A31" s="4" t="inlineStr">
        <is>
          <t>Gross</t>
        </is>
      </c>
      <c r="B31" s="5" t="n">
        <v>2792000</v>
      </c>
      <c r="D31" s="6" t="n">
        <v>2792000</v>
      </c>
      <c r="F31" s="5" t="n">
        <v>2792000</v>
      </c>
    </row>
    <row r="32">
      <c r="A32" s="4" t="inlineStr">
        <is>
          <t>Furniture and fixtures | Minimum</t>
        </is>
      </c>
    </row>
    <row r="33">
      <c r="A33" s="3" t="inlineStr">
        <is>
          <t>Property plant and equipment</t>
        </is>
      </c>
    </row>
    <row r="34">
      <c r="A34" s="4" t="inlineStr">
        <is>
          <t>Useful life</t>
        </is>
      </c>
      <c r="D34" s="4" t="inlineStr">
        <is>
          <t>5 years</t>
        </is>
      </c>
    </row>
    <row r="35">
      <c r="A35" s="4" t="inlineStr">
        <is>
          <t>Furniture and fixtures | Maximum</t>
        </is>
      </c>
    </row>
    <row r="36">
      <c r="A36" s="3" t="inlineStr">
        <is>
          <t>Property plant and equipment</t>
        </is>
      </c>
    </row>
    <row r="37">
      <c r="A37" s="4" t="inlineStr">
        <is>
          <t>Useful life</t>
        </is>
      </c>
      <c r="D37" s="4" t="inlineStr">
        <is>
          <t>10 years</t>
        </is>
      </c>
    </row>
    <row r="38">
      <c r="A38" s="4" t="inlineStr">
        <is>
          <t>Machinery and equipment</t>
        </is>
      </c>
    </row>
    <row r="39">
      <c r="A39" s="3" t="inlineStr">
        <is>
          <t>Property plant and equipment</t>
        </is>
      </c>
    </row>
    <row r="40">
      <c r="A40" s="4" t="inlineStr">
        <is>
          <t>Gross</t>
        </is>
      </c>
      <c r="B40" s="5" t="n">
        <v>25417000</v>
      </c>
      <c r="D40" s="6" t="n">
        <v>25417000</v>
      </c>
      <c r="F40" s="5" t="n">
        <v>24878000</v>
      </c>
    </row>
    <row r="41">
      <c r="A41" s="4" t="inlineStr">
        <is>
          <t>Machinery and equipment | Minimum</t>
        </is>
      </c>
    </row>
    <row r="42">
      <c r="A42" s="3" t="inlineStr">
        <is>
          <t>Property plant and equipment</t>
        </is>
      </c>
    </row>
    <row r="43">
      <c r="A43" s="4" t="inlineStr">
        <is>
          <t>Useful life</t>
        </is>
      </c>
      <c r="D43" s="4" t="inlineStr">
        <is>
          <t>7 years</t>
        </is>
      </c>
    </row>
    <row r="44">
      <c r="A44" s="4" t="inlineStr">
        <is>
          <t>Machinery and equipment | Maximum</t>
        </is>
      </c>
    </row>
    <row r="45">
      <c r="A45" s="3" t="inlineStr">
        <is>
          <t>Property plant and equipment</t>
        </is>
      </c>
    </row>
    <row r="46">
      <c r="A46" s="4" t="inlineStr">
        <is>
          <t>Useful life</t>
        </is>
      </c>
      <c r="D46" s="4" t="inlineStr">
        <is>
          <t>10 years</t>
        </is>
      </c>
    </row>
    <row r="47">
      <c r="A47" s="4" t="inlineStr">
        <is>
          <t>Building improvements</t>
        </is>
      </c>
    </row>
    <row r="48">
      <c r="A48" s="3" t="inlineStr">
        <is>
          <t>Property plant and equipment</t>
        </is>
      </c>
    </row>
    <row r="49">
      <c r="A49" s="4" t="inlineStr">
        <is>
          <t>Gross</t>
        </is>
      </c>
      <c r="B49" s="6" t="n">
        <v>2173000</v>
      </c>
      <c r="D49" s="6" t="n">
        <v>2173000</v>
      </c>
      <c r="F49" s="6" t="n">
        <v>2173000</v>
      </c>
    </row>
    <row r="50">
      <c r="A50" s="4" t="inlineStr">
        <is>
          <t>Useful life (estimated)</t>
        </is>
      </c>
      <c r="D50" s="4" t="inlineStr">
        <is>
          <t>Shorter of the lease term or life of asset</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Income Taxes (Details) - USD ($)</t>
        </is>
      </c>
      <c r="B1" s="2" t="inlineStr">
        <is>
          <t>3 Months Ended</t>
        </is>
      </c>
      <c r="D1" s="2" t="inlineStr">
        <is>
          <t>9 Months Ended</t>
        </is>
      </c>
      <c r="F1" s="2" t="inlineStr">
        <is>
          <t>12 Months Ended</t>
        </is>
      </c>
    </row>
    <row r="2">
      <c r="B2" s="2" t="inlineStr">
        <is>
          <t>Mar. 31, 2021</t>
        </is>
      </c>
      <c r="C2" s="2" t="inlineStr">
        <is>
          <t>Mar. 31, 2020</t>
        </is>
      </c>
      <c r="D2" s="2" t="inlineStr">
        <is>
          <t>Mar. 31, 2021</t>
        </is>
      </c>
      <c r="E2" s="2" t="inlineStr">
        <is>
          <t>Mar. 31, 2020</t>
        </is>
      </c>
      <c r="F2" s="2" t="inlineStr">
        <is>
          <t>Jun. 30, 2020</t>
        </is>
      </c>
    </row>
    <row r="3">
      <c r="A3" s="3" t="inlineStr">
        <is>
          <t>Income taxes</t>
        </is>
      </c>
    </row>
    <row r="4">
      <c r="A4" s="4" t="inlineStr">
        <is>
          <t>Tax benefit</t>
        </is>
      </c>
      <c r="B4" s="6" t="n">
        <v>624000</v>
      </c>
      <c r="C4" s="6" t="n">
        <v>425000</v>
      </c>
      <c r="D4" s="6" t="n">
        <v>1422000</v>
      </c>
      <c r="E4" s="6" t="n">
        <v>1225000</v>
      </c>
    </row>
    <row r="5">
      <c r="A5" s="4" t="inlineStr">
        <is>
          <t>Unrecognized Tax Benefits, Period Increase (Decrease)</t>
        </is>
      </c>
      <c r="D5" s="5" t="n">
        <v>425000</v>
      </c>
    </row>
    <row r="6">
      <c r="A6" s="4" t="inlineStr">
        <is>
          <t>Unrecognized Tax Benefits, Interest on Income Taxes Accrued</t>
        </is>
      </c>
      <c r="B6" s="5" t="n">
        <v>81000</v>
      </c>
      <c r="D6" s="5" t="n">
        <v>81000</v>
      </c>
    </row>
    <row r="7">
      <c r="A7" s="4" t="inlineStr">
        <is>
          <t>Unrecognized Tax Benefits that Would Impact Effective Tax Rate</t>
        </is>
      </c>
      <c r="B7" s="5" t="n">
        <v>443000</v>
      </c>
      <c r="D7" s="5" t="n">
        <v>443000</v>
      </c>
    </row>
    <row r="8">
      <c r="A8" s="4" t="inlineStr">
        <is>
          <t>Additional interest expense accrued</t>
        </is>
      </c>
      <c r="B8" s="6" t="n">
        <v>19000</v>
      </c>
      <c r="D8" s="6" t="n">
        <v>19000</v>
      </c>
    </row>
    <row r="9">
      <c r="A9" s="4" t="inlineStr">
        <is>
          <t>Year under examination</t>
        </is>
      </c>
      <c r="D9" s="4" t="inlineStr">
        <is>
          <t>2017</t>
        </is>
      </c>
    </row>
    <row r="10">
      <c r="A10" s="4" t="inlineStr">
        <is>
          <t>Subsequent tax payments</t>
        </is>
      </c>
      <c r="D10" s="6" t="n">
        <v>68000</v>
      </c>
    </row>
    <row r="11">
      <c r="A11" s="4" t="inlineStr">
        <is>
          <t>Income tax examination</t>
        </is>
      </c>
    </row>
    <row r="12">
      <c r="A12" s="3" t="inlineStr">
        <is>
          <t>Income taxes</t>
        </is>
      </c>
    </row>
    <row r="13">
      <c r="A13" s="4" t="inlineStr">
        <is>
          <t>Provision for tax, federal</t>
        </is>
      </c>
      <c r="F13" s="6" t="n">
        <v>762000</v>
      </c>
    </row>
    <row r="14">
      <c r="A14" s="4" t="inlineStr">
        <is>
          <t>Provision for tax, state</t>
        </is>
      </c>
      <c r="F14" s="6" t="n">
        <v>70000</v>
      </c>
    </row>
    <row r="15">
      <c r="A15" s="4" t="inlineStr">
        <is>
          <t>Payments for taxes and interest</t>
        </is>
      </c>
      <c r="D15" s="5" t="n">
        <v>399000</v>
      </c>
    </row>
    <row r="16">
      <c r="A16" s="4" t="inlineStr">
        <is>
          <t>Payments for taxes</t>
        </is>
      </c>
      <c r="D16" s="6" t="n">
        <v>97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USD ($) $ in Thousands</t>
        </is>
      </c>
      <c r="B1" s="2" t="inlineStr">
        <is>
          <t>Mar. 31, 2021</t>
        </is>
      </c>
      <c r="C1" s="2" t="inlineStr">
        <is>
          <t>Jun. 30, 2020</t>
        </is>
      </c>
    </row>
    <row r="2">
      <c r="A2" s="3" t="inlineStr">
        <is>
          <t>Long-term debt</t>
        </is>
      </c>
    </row>
    <row r="3">
      <c r="A3" s="4" t="inlineStr">
        <is>
          <t>Outstanding</t>
        </is>
      </c>
      <c r="B3" s="6" t="n">
        <v>3904</v>
      </c>
      <c r="C3" s="6" t="n">
        <v>3904</v>
      </c>
    </row>
    <row r="4">
      <c r="A4" s="4" t="inlineStr">
        <is>
          <t>Less: current maturities</t>
        </is>
      </c>
      <c r="B4" s="5" t="n">
        <v>1735</v>
      </c>
      <c r="C4" s="5" t="n">
        <v>1794</v>
      </c>
    </row>
    <row r="5">
      <c r="A5" s="4" t="inlineStr">
        <is>
          <t>Long-term debt</t>
        </is>
      </c>
      <c r="B5" s="5" t="n">
        <v>2169</v>
      </c>
      <c r="C5" s="5" t="n">
        <v>2110</v>
      </c>
    </row>
    <row r="6">
      <c r="A6" s="4" t="inlineStr">
        <is>
          <t>Paycheck Protection Program</t>
        </is>
      </c>
    </row>
    <row r="7">
      <c r="A7" s="3" t="inlineStr">
        <is>
          <t>Long-term debt</t>
        </is>
      </c>
    </row>
    <row r="8">
      <c r="A8" s="4" t="inlineStr">
        <is>
          <t>Outstanding</t>
        </is>
      </c>
      <c r="B8" s="6" t="n">
        <v>3904</v>
      </c>
      <c r="C8" s="6" t="n">
        <v>3904</v>
      </c>
    </row>
    <row r="9">
      <c r="A9" s="4" t="inlineStr">
        <is>
          <t>Interest rate</t>
        </is>
      </c>
      <c r="C9" s="4" t="inlineStr">
        <is>
          <t>1.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Paycheck Protection (Details) - USD ($)</t>
        </is>
      </c>
      <c r="B1" s="2" t="inlineStr">
        <is>
          <t>9 Months Ended</t>
        </is>
      </c>
    </row>
    <row r="2">
      <c r="B2" s="2" t="inlineStr">
        <is>
          <t>Mar. 31, 2021</t>
        </is>
      </c>
      <c r="C2" s="2" t="inlineStr">
        <is>
          <t>Jun. 30, 2020</t>
        </is>
      </c>
    </row>
    <row r="3">
      <c r="A3" s="3" t="inlineStr">
        <is>
          <t>Long-term debt</t>
        </is>
      </c>
    </row>
    <row r="4">
      <c r="A4" s="4" t="inlineStr">
        <is>
          <t>Term of loan (in years)</t>
        </is>
      </c>
      <c r="B4" s="4" t="inlineStr">
        <is>
          <t>2 years</t>
        </is>
      </c>
    </row>
    <row r="5">
      <c r="A5" s="4" t="inlineStr">
        <is>
          <t>Revolver agreement</t>
        </is>
      </c>
    </row>
    <row r="6">
      <c r="A6" s="3" t="inlineStr">
        <is>
          <t>Long-term debt</t>
        </is>
      </c>
    </row>
    <row r="7">
      <c r="A7" s="4" t="inlineStr">
        <is>
          <t>Revolving credit loan facility, maximum borrowing capacity</t>
        </is>
      </c>
      <c r="B7" s="6" t="n">
        <v>11000000</v>
      </c>
    </row>
    <row r="8">
      <c r="A8" s="4" t="inlineStr">
        <is>
          <t>Third Amended and Restated Credit Agreement</t>
        </is>
      </c>
    </row>
    <row r="9">
      <c r="A9" s="3" t="inlineStr">
        <is>
          <t>Long-term debt</t>
        </is>
      </c>
    </row>
    <row r="10">
      <c r="A10" s="4" t="inlineStr">
        <is>
          <t>Percentage of common stock of foreign subsidiaries pledged as collateral</t>
        </is>
      </c>
      <c r="B10" s="4" t="inlineStr">
        <is>
          <t>65.00%</t>
        </is>
      </c>
    </row>
    <row r="11">
      <c r="A11" s="4" t="inlineStr">
        <is>
          <t>Third Amended and Restated Credit Agreement | Variable Interest Rate Option One | Minimum</t>
        </is>
      </c>
    </row>
    <row r="12">
      <c r="A12" s="3" t="inlineStr">
        <is>
          <t>Long-term debt</t>
        </is>
      </c>
    </row>
    <row r="13">
      <c r="A13" s="4" t="inlineStr">
        <is>
          <t>Interest rate over the reference rate</t>
        </is>
      </c>
      <c r="B13" s="4" t="inlineStr">
        <is>
          <t>1.15%</t>
        </is>
      </c>
    </row>
    <row r="14">
      <c r="A14" s="4" t="inlineStr">
        <is>
          <t>Third Amended and Restated Credit Agreement | Variable Interest Rate Option One | Maximum</t>
        </is>
      </c>
    </row>
    <row r="15">
      <c r="A15" s="3" t="inlineStr">
        <is>
          <t>Long-term debt</t>
        </is>
      </c>
    </row>
    <row r="16">
      <c r="A16" s="4" t="inlineStr">
        <is>
          <t>Interest rate over the reference rate</t>
        </is>
      </c>
      <c r="B16" s="4" t="inlineStr">
        <is>
          <t>2.00%</t>
        </is>
      </c>
    </row>
    <row r="17">
      <c r="A17" s="4" t="inlineStr">
        <is>
          <t>Third Amended and Restated Credit Agreement | Variable Interest Rate Option Two</t>
        </is>
      </c>
    </row>
    <row r="18">
      <c r="A18" s="3" t="inlineStr">
        <is>
          <t>Long-term debt</t>
        </is>
      </c>
    </row>
    <row r="19">
      <c r="A19" s="4" t="inlineStr">
        <is>
          <t>Interest rate over the reference rate</t>
        </is>
      </c>
      <c r="B19" s="4" t="inlineStr">
        <is>
          <t>0.25%</t>
        </is>
      </c>
    </row>
    <row r="20">
      <c r="A20" s="4" t="inlineStr">
        <is>
          <t>Paycheck Protection Program</t>
        </is>
      </c>
    </row>
    <row r="21">
      <c r="A21" s="3" t="inlineStr">
        <is>
          <t>Long-term debt</t>
        </is>
      </c>
    </row>
    <row r="22">
      <c r="A22" s="4" t="inlineStr">
        <is>
          <t>Term loan</t>
        </is>
      </c>
      <c r="B22" s="6" t="n">
        <v>3904000</v>
      </c>
    </row>
    <row r="23">
      <c r="A23" s="4" t="inlineStr">
        <is>
          <t>Aggregate principal amount</t>
        </is>
      </c>
      <c r="C23" s="6" t="n">
        <v>3904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 Options - Weighted Average Assumptions of Black-Scholes Option Pricing Model to Estimate Fair Value of Options Granted (Details)</t>
        </is>
      </c>
      <c r="B1" s="2" t="inlineStr">
        <is>
          <t>9 Months Ended</t>
        </is>
      </c>
      <c r="D1" s="2" t="inlineStr">
        <is>
          <t>12 Months Ended</t>
        </is>
      </c>
    </row>
    <row r="2">
      <c r="B2" s="2" t="inlineStr">
        <is>
          <t>Mar. 31, 2021</t>
        </is>
      </c>
      <c r="C2" s="2" t="inlineStr">
        <is>
          <t>Mar. 31, 2020</t>
        </is>
      </c>
      <c r="D2" s="2" t="inlineStr">
        <is>
          <t>Jun. 30, 2020</t>
        </is>
      </c>
    </row>
    <row r="3">
      <c r="A3" s="4" t="inlineStr">
        <is>
          <t>2012 Employee Plan</t>
        </is>
      </c>
    </row>
    <row r="4">
      <c r="A4" s="3" t="inlineStr">
        <is>
          <t>Stock options</t>
        </is>
      </c>
    </row>
    <row r="5">
      <c r="A5" s="4" t="inlineStr">
        <is>
          <t>Risk-free interest rates, min</t>
        </is>
      </c>
      <c r="C5" s="4" t="inlineStr">
        <is>
          <t>1.30%</t>
        </is>
      </c>
    </row>
    <row r="6">
      <c r="A6" s="4" t="inlineStr">
        <is>
          <t>Risk-free interest rates, max</t>
        </is>
      </c>
      <c r="C6" s="4" t="inlineStr">
        <is>
          <t>2.10%</t>
        </is>
      </c>
    </row>
    <row r="7">
      <c r="A7" s="4" t="inlineStr">
        <is>
          <t>Expected lives</t>
        </is>
      </c>
      <c r="C7" s="4" t="inlineStr">
        <is>
          <t>10 years</t>
        </is>
      </c>
    </row>
    <row r="8">
      <c r="A8" s="4" t="inlineStr">
        <is>
          <t>Expected volatility, min</t>
        </is>
      </c>
      <c r="C8" s="4" t="inlineStr">
        <is>
          <t>44.00%</t>
        </is>
      </c>
    </row>
    <row r="9">
      <c r="A9" s="4" t="inlineStr">
        <is>
          <t>Expected volatility, max</t>
        </is>
      </c>
      <c r="C9" s="4" t="inlineStr">
        <is>
          <t>46.00%</t>
        </is>
      </c>
    </row>
    <row r="10">
      <c r="A10" s="4" t="inlineStr">
        <is>
          <t>Expected dividend yields</t>
        </is>
      </c>
      <c r="C10" s="4" t="inlineStr">
        <is>
          <t>0.00%</t>
        </is>
      </c>
    </row>
    <row r="11">
      <c r="A11" s="4" t="inlineStr">
        <is>
          <t>2018 Non-Employee Plan</t>
        </is>
      </c>
    </row>
    <row r="12">
      <c r="A12" s="3" t="inlineStr">
        <is>
          <t>Stock options</t>
        </is>
      </c>
    </row>
    <row r="13">
      <c r="A13" s="4" t="inlineStr">
        <is>
          <t>Risk-free interest rates, min</t>
        </is>
      </c>
      <c r="C13" s="4" t="inlineStr">
        <is>
          <t>1.60%</t>
        </is>
      </c>
    </row>
    <row r="14">
      <c r="A14" s="4" t="inlineStr">
        <is>
          <t>Risk-free interest rates, max</t>
        </is>
      </c>
      <c r="C14" s="4" t="inlineStr">
        <is>
          <t>1.80%</t>
        </is>
      </c>
    </row>
    <row r="15">
      <c r="A15" s="4" t="inlineStr">
        <is>
          <t>Expected lives</t>
        </is>
      </c>
      <c r="C15" s="4" t="inlineStr">
        <is>
          <t>10 years</t>
        </is>
      </c>
    </row>
    <row r="16">
      <c r="A16" s="4" t="inlineStr">
        <is>
          <t>Expected volatility, min</t>
        </is>
      </c>
      <c r="C16" s="4" t="inlineStr">
        <is>
          <t>44.00%</t>
        </is>
      </c>
    </row>
    <row r="17">
      <c r="A17" s="4" t="inlineStr">
        <is>
          <t>Expected volatility, max</t>
        </is>
      </c>
      <c r="D17" s="4" t="inlineStr">
        <is>
          <t>45.00%</t>
        </is>
      </c>
    </row>
    <row r="18">
      <c r="A18" s="4" t="inlineStr">
        <is>
          <t>Expected dividend yields</t>
        </is>
      </c>
      <c r="C18" s="4" t="inlineStr">
        <is>
          <t>0.00%</t>
        </is>
      </c>
    </row>
    <row r="19">
      <c r="A19" s="4" t="inlineStr">
        <is>
          <t>2020 Non-Employee Plan</t>
        </is>
      </c>
    </row>
    <row r="20">
      <c r="A20" s="3" t="inlineStr">
        <is>
          <t>Stock options</t>
        </is>
      </c>
    </row>
    <row r="21">
      <c r="A21" s="4" t="inlineStr">
        <is>
          <t>Risk-free interest rates</t>
        </is>
      </c>
      <c r="B21" s="4" t="inlineStr">
        <is>
          <t>0.62%</t>
        </is>
      </c>
    </row>
    <row r="22">
      <c r="A22" s="4" t="inlineStr">
        <is>
          <t>Expected lives</t>
        </is>
      </c>
      <c r="B22" s="4" t="inlineStr">
        <is>
          <t>10 years</t>
        </is>
      </c>
    </row>
    <row r="23">
      <c r="A23" s="4" t="inlineStr">
        <is>
          <t>Expected volatility</t>
        </is>
      </c>
      <c r="B23" s="4" t="inlineStr">
        <is>
          <t>45.00%</t>
        </is>
      </c>
    </row>
    <row r="24">
      <c r="A24" s="4" t="inlineStr">
        <is>
          <t>Expected dividend yields</t>
        </is>
      </c>
      <c r="B24" s="4" t="inlineStr">
        <is>
          <t>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s>
  <sheetData>
    <row r="1">
      <c r="A1" s="1" t="inlineStr">
        <is>
          <t>Stock Options - Activity (Details) - USD ($)</t>
        </is>
      </c>
      <c r="B1" s="2" t="inlineStr">
        <is>
          <t>3 Months Ended</t>
        </is>
      </c>
      <c r="F1" s="2" t="inlineStr">
        <is>
          <t>6 Months Ended</t>
        </is>
      </c>
      <c r="H1" s="2" t="inlineStr">
        <is>
          <t>9 Months Ended</t>
        </is>
      </c>
      <c r="J1" s="2" t="inlineStr">
        <is>
          <t>12 Months Ended</t>
        </is>
      </c>
    </row>
    <row r="2">
      <c r="B2" s="2" t="inlineStr">
        <is>
          <t>Mar. 31, 2021</t>
        </is>
      </c>
      <c r="C2" s="2" t="inlineStr">
        <is>
          <t>Dec. 31, 2020</t>
        </is>
      </c>
      <c r="D2" s="2" t="inlineStr">
        <is>
          <t>Mar. 31, 2020</t>
        </is>
      </c>
      <c r="E2" s="2" t="inlineStr">
        <is>
          <t>Dec. 31, 2019</t>
        </is>
      </c>
      <c r="F2" s="2" t="inlineStr">
        <is>
          <t>Dec. 31, 2020</t>
        </is>
      </c>
      <c r="G2" s="2" t="inlineStr">
        <is>
          <t>Dec. 31, 2019</t>
        </is>
      </c>
      <c r="H2" s="2" t="inlineStr">
        <is>
          <t>Mar. 31, 2021</t>
        </is>
      </c>
      <c r="I2" s="2" t="inlineStr">
        <is>
          <t>Mar. 31, 2020</t>
        </is>
      </c>
      <c r="J2" s="2" t="inlineStr">
        <is>
          <t>Jun. 30, 2020</t>
        </is>
      </c>
    </row>
    <row r="3">
      <c r="A3" s="4" t="inlineStr">
        <is>
          <t>2012 Employee Plan</t>
        </is>
      </c>
    </row>
    <row r="4">
      <c r="A4" s="3" t="inlineStr">
        <is>
          <t>Stock options</t>
        </is>
      </c>
    </row>
    <row r="5">
      <c r="A5" s="4" t="inlineStr">
        <is>
          <t>Outstanding, beginning of year</t>
        </is>
      </c>
      <c r="F5" s="5" t="n">
        <v>117840</v>
      </c>
      <c r="G5" s="5" t="n">
        <v>72500</v>
      </c>
      <c r="H5" s="5" t="n">
        <v>117840</v>
      </c>
      <c r="I5" s="5" t="n">
        <v>72500</v>
      </c>
      <c r="J5" s="5" t="n">
        <v>72500</v>
      </c>
    </row>
    <row r="6">
      <c r="A6" s="4" t="inlineStr">
        <is>
          <t>Granted</t>
        </is>
      </c>
      <c r="B6" s="5" t="n">
        <v>0</v>
      </c>
      <c r="D6" s="5" t="n">
        <v>1800</v>
      </c>
      <c r="H6" s="5" t="n">
        <v>0</v>
      </c>
      <c r="I6" s="5" t="n">
        <v>41000</v>
      </c>
    </row>
    <row r="7">
      <c r="A7" s="4" t="inlineStr">
        <is>
          <t>Exercised</t>
        </is>
      </c>
      <c r="B7" s="5" t="n">
        <v>-1800</v>
      </c>
      <c r="D7" s="5" t="n">
        <v>-14100</v>
      </c>
      <c r="H7" s="5" t="n">
        <v>-1800</v>
      </c>
      <c r="I7" s="5" t="n">
        <v>-14100</v>
      </c>
    </row>
    <row r="8">
      <c r="A8" s="4" t="inlineStr">
        <is>
          <t>Forfeited</t>
        </is>
      </c>
      <c r="H8" s="5" t="n">
        <v>-4000</v>
      </c>
    </row>
    <row r="9">
      <c r="A9" s="4" t="inlineStr">
        <is>
          <t>Outstanding, end of period</t>
        </is>
      </c>
      <c r="B9" s="5" t="n">
        <v>112040</v>
      </c>
      <c r="D9" s="5" t="n">
        <v>99400</v>
      </c>
      <c r="H9" s="5" t="n">
        <v>112040</v>
      </c>
      <c r="I9" s="5" t="n">
        <v>99400</v>
      </c>
      <c r="J9" s="5" t="n">
        <v>117840</v>
      </c>
    </row>
    <row r="10">
      <c r="A10" s="4" t="inlineStr">
        <is>
          <t>Exercisable</t>
        </is>
      </c>
      <c r="B10" s="5" t="n">
        <v>44600</v>
      </c>
      <c r="D10" s="5" t="n">
        <v>36900</v>
      </c>
      <c r="H10" s="5" t="n">
        <v>44600</v>
      </c>
      <c r="I10" s="5" t="n">
        <v>36900</v>
      </c>
    </row>
    <row r="11">
      <c r="A11" s="4" t="inlineStr">
        <is>
          <t>Weighted average fair value at grant date of options granted</t>
        </is>
      </c>
      <c r="I11" s="7" t="n">
        <v>15.28</v>
      </c>
    </row>
    <row r="12">
      <c r="A12" s="4" t="inlineStr">
        <is>
          <t>Total intrinsic value of options exercised</t>
        </is>
      </c>
      <c r="H12" s="6" t="n">
        <v>42000</v>
      </c>
      <c r="I12" s="6" t="n">
        <v>255000</v>
      </c>
    </row>
    <row r="13">
      <c r="A13" s="4" t="inlineStr">
        <is>
          <t>Total intrinsic value of options outstanding</t>
        </is>
      </c>
      <c r="B13" s="6" t="n">
        <v>1735000</v>
      </c>
      <c r="D13" s="6" t="n">
        <v>241000</v>
      </c>
      <c r="H13" s="5" t="n">
        <v>1735000</v>
      </c>
      <c r="I13" s="5" t="n">
        <v>241000</v>
      </c>
    </row>
    <row r="14">
      <c r="A14" s="4" t="inlineStr">
        <is>
          <t>Total intrinsic value of options exercisable</t>
        </is>
      </c>
      <c r="B14" s="6" t="n">
        <v>847000</v>
      </c>
      <c r="D14" s="6" t="n">
        <v>172000</v>
      </c>
      <c r="H14" s="6" t="n">
        <v>847000</v>
      </c>
      <c r="I14" s="6" t="n">
        <v>172000</v>
      </c>
    </row>
    <row r="15">
      <c r="A15" s="4" t="inlineStr">
        <is>
          <t>Outstanding, beginning of year, weighted average exercise price</t>
        </is>
      </c>
      <c r="F15" s="7" t="n">
        <v>18.84</v>
      </c>
      <c r="G15" s="7" t="n">
        <v>11.01</v>
      </c>
      <c r="H15" s="7" t="n">
        <v>18.84</v>
      </c>
      <c r="I15" s="7" t="n">
        <v>11.01</v>
      </c>
      <c r="J15" s="7" t="n">
        <v>11.01</v>
      </c>
    </row>
    <row r="16">
      <c r="A16" s="4" t="inlineStr">
        <is>
          <t>Granted, weighted average exercise price</t>
        </is>
      </c>
      <c r="I16" s="8" t="n">
        <v>27.76</v>
      </c>
    </row>
    <row r="17">
      <c r="A17" s="4" t="inlineStr">
        <is>
          <t>Forfeited, weighted average exercise price</t>
        </is>
      </c>
      <c r="H17" s="8" t="n">
        <v>8.15</v>
      </c>
    </row>
    <row r="18">
      <c r="A18" s="4" t="inlineStr">
        <is>
          <t>Exercised, weighted average exercise price</t>
        </is>
      </c>
      <c r="H18" s="8" t="n">
        <v>11.39</v>
      </c>
      <c r="I18" s="8" t="n">
        <v>7.57</v>
      </c>
    </row>
    <row r="19">
      <c r="A19" s="4" t="inlineStr">
        <is>
          <t>Outstanding, end of period, weighted average exercise price</t>
        </is>
      </c>
      <c r="B19" s="7" t="n">
        <v>19.34</v>
      </c>
      <c r="D19" s="7" t="n">
        <v>18.41</v>
      </c>
      <c r="H19" s="8" t="n">
        <v>19.34</v>
      </c>
      <c r="I19" s="8" t="n">
        <v>18.41</v>
      </c>
      <c r="J19" s="7" t="n">
        <v>18.84</v>
      </c>
    </row>
    <row r="20">
      <c r="A20" s="4" t="inlineStr">
        <is>
          <t>Exercisable, end of period, weighted average exercise price</t>
        </is>
      </c>
      <c r="B20" s="7" t="n">
        <v>15.84</v>
      </c>
      <c r="D20" s="7" t="n">
        <v>13.27</v>
      </c>
      <c r="H20" s="7" t="n">
        <v>15.84</v>
      </c>
      <c r="I20" s="7" t="n">
        <v>13.27</v>
      </c>
    </row>
    <row r="21">
      <c r="A21" s="4" t="inlineStr">
        <is>
          <t>2012 Non-Employee Plan</t>
        </is>
      </c>
    </row>
    <row r="22">
      <c r="A22" s="3" t="inlineStr">
        <is>
          <t>Stock options</t>
        </is>
      </c>
    </row>
    <row r="23">
      <c r="A23" s="4" t="inlineStr">
        <is>
          <t>Outstanding, beginning of year</t>
        </is>
      </c>
      <c r="F23" s="5" t="n">
        <v>12000</v>
      </c>
      <c r="G23" s="5" t="n">
        <v>10200</v>
      </c>
      <c r="H23" s="5" t="n">
        <v>12000</v>
      </c>
      <c r="I23" s="5" t="n">
        <v>10200</v>
      </c>
      <c r="J23" s="5" t="n">
        <v>10200</v>
      </c>
    </row>
    <row r="24">
      <c r="A24" s="4" t="inlineStr">
        <is>
          <t>Granted</t>
        </is>
      </c>
      <c r="H24" s="5" t="n">
        <v>0</v>
      </c>
      <c r="I24" s="5" t="n">
        <v>1800</v>
      </c>
    </row>
    <row r="25">
      <c r="A25" s="4" t="inlineStr">
        <is>
          <t>Exercised</t>
        </is>
      </c>
      <c r="C25" s="5" t="n">
        <v>-1200</v>
      </c>
      <c r="E25" s="5" t="n">
        <v>-1200</v>
      </c>
      <c r="F25" s="5" t="n">
        <v>-1200</v>
      </c>
      <c r="G25" s="5" t="n">
        <v>-1200</v>
      </c>
      <c r="H25" s="5" t="n">
        <v>-1200</v>
      </c>
    </row>
    <row r="26">
      <c r="A26" s="4" t="inlineStr">
        <is>
          <t>Outstanding, end of period</t>
        </is>
      </c>
      <c r="B26" s="5" t="n">
        <v>10800</v>
      </c>
      <c r="D26" s="5" t="n">
        <v>12000</v>
      </c>
      <c r="H26" s="5" t="n">
        <v>10800</v>
      </c>
      <c r="I26" s="5" t="n">
        <v>12000</v>
      </c>
      <c r="J26" s="5" t="n">
        <v>12000</v>
      </c>
    </row>
    <row r="27">
      <c r="A27" s="4" t="inlineStr">
        <is>
          <t>Exercisable</t>
        </is>
      </c>
      <c r="B27" s="5" t="n">
        <v>7320</v>
      </c>
      <c r="D27" s="5" t="n">
        <v>5760</v>
      </c>
      <c r="H27" s="5" t="n">
        <v>7320</v>
      </c>
      <c r="I27" s="5" t="n">
        <v>5760</v>
      </c>
    </row>
    <row r="28">
      <c r="A28" s="4" t="inlineStr">
        <is>
          <t>Weighted average fair value at grant date of options granted</t>
        </is>
      </c>
      <c r="I28" s="7" t="n">
        <v>12.94</v>
      </c>
    </row>
    <row r="29">
      <c r="A29" s="4" t="inlineStr">
        <is>
          <t>Total intrinsic value of options exercised</t>
        </is>
      </c>
      <c r="H29" s="6" t="n">
        <v>31000</v>
      </c>
    </row>
    <row r="30">
      <c r="A30" s="4" t="inlineStr">
        <is>
          <t>Total intrinsic value of options outstanding</t>
        </is>
      </c>
      <c r="B30" s="6" t="n">
        <v>263000</v>
      </c>
      <c r="D30" s="6" t="n">
        <v>73000</v>
      </c>
      <c r="H30" s="5" t="n">
        <v>263000</v>
      </c>
      <c r="I30" s="6" t="n">
        <v>73000</v>
      </c>
    </row>
    <row r="31">
      <c r="A31" s="4" t="inlineStr">
        <is>
          <t>Total intrinsic value of options exercisable</t>
        </is>
      </c>
      <c r="B31" s="6" t="n">
        <v>188000</v>
      </c>
      <c r="D31" s="6" t="n">
        <v>42000</v>
      </c>
      <c r="H31" s="6" t="n">
        <v>188000</v>
      </c>
      <c r="I31" s="6" t="n">
        <v>42000</v>
      </c>
    </row>
    <row r="32">
      <c r="A32" s="4" t="inlineStr">
        <is>
          <t>Outstanding, beginning of year, weighted average exercise price</t>
        </is>
      </c>
      <c r="F32" s="7" t="n">
        <v>10.29</v>
      </c>
      <c r="G32" s="7" t="n">
        <v>7.99</v>
      </c>
      <c r="H32" s="7" t="n">
        <v>10.29</v>
      </c>
      <c r="I32" s="7" t="n">
        <v>7.99</v>
      </c>
      <c r="J32" s="7" t="n">
        <v>7.99</v>
      </c>
    </row>
    <row r="33">
      <c r="A33" s="4" t="inlineStr">
        <is>
          <t>Exercised, weighted average exercise price</t>
        </is>
      </c>
      <c r="H33" s="8" t="n">
        <v>8.699999999999999</v>
      </c>
    </row>
    <row r="34">
      <c r="A34" s="4" t="inlineStr">
        <is>
          <t>Outstanding, end of period, weighted average exercise price</t>
        </is>
      </c>
      <c r="B34" s="7" t="n">
        <v>10.47</v>
      </c>
      <c r="D34" s="7" t="n">
        <v>10.29</v>
      </c>
      <c r="H34" s="8" t="n">
        <v>10.47</v>
      </c>
      <c r="I34" s="8" t="n">
        <v>10.29</v>
      </c>
      <c r="J34" s="7" t="n">
        <v>10.29</v>
      </c>
    </row>
    <row r="35">
      <c r="A35" s="4" t="inlineStr">
        <is>
          <t>Exercisable, end of period, weighted average exercise price</t>
        </is>
      </c>
      <c r="B35" s="7" t="n">
        <v>9.15</v>
      </c>
      <c r="D35" s="7" t="n">
        <v>8.35</v>
      </c>
      <c r="H35" s="7" t="n">
        <v>9.15</v>
      </c>
      <c r="I35" s="7" t="n">
        <v>8.35</v>
      </c>
    </row>
    <row r="36">
      <c r="A36" s="4" t="inlineStr">
        <is>
          <t>2018 Non-Employee Plan</t>
        </is>
      </c>
    </row>
    <row r="37">
      <c r="A37" s="3" t="inlineStr">
        <is>
          <t>Stock options</t>
        </is>
      </c>
    </row>
    <row r="38">
      <c r="A38" s="4" t="inlineStr">
        <is>
          <t>Outstanding, beginning of year</t>
        </is>
      </c>
      <c r="F38" s="5" t="n">
        <v>48400</v>
      </c>
      <c r="G38" s="5" t="n">
        <v>15200</v>
      </c>
      <c r="H38" s="5" t="n">
        <v>48400</v>
      </c>
      <c r="I38" s="5" t="n">
        <v>15200</v>
      </c>
      <c r="J38" s="5" t="n">
        <v>15200</v>
      </c>
    </row>
    <row r="39">
      <c r="A39" s="4" t="inlineStr">
        <is>
          <t>Granted</t>
        </is>
      </c>
      <c r="C39" s="5" t="n">
        <v>0</v>
      </c>
      <c r="F39" s="5" t="n">
        <v>0</v>
      </c>
      <c r="H39" s="5" t="n">
        <v>0</v>
      </c>
      <c r="I39" s="5" t="n">
        <v>33200</v>
      </c>
    </row>
    <row r="40">
      <c r="A40" s="4" t="inlineStr">
        <is>
          <t>Exercised</t>
        </is>
      </c>
      <c r="H40" s="5" t="n">
        <v>-1600</v>
      </c>
    </row>
    <row r="41">
      <c r="A41" s="4" t="inlineStr">
        <is>
          <t>Outstanding, end of period</t>
        </is>
      </c>
      <c r="B41" s="5" t="n">
        <v>46800</v>
      </c>
      <c r="D41" s="5" t="n">
        <v>48400</v>
      </c>
      <c r="H41" s="5" t="n">
        <v>46800</v>
      </c>
      <c r="I41" s="5" t="n">
        <v>48400</v>
      </c>
      <c r="J41" s="5" t="n">
        <v>48400</v>
      </c>
    </row>
    <row r="42">
      <c r="A42" s="4" t="inlineStr">
        <is>
          <t>Exercisable</t>
        </is>
      </c>
      <c r="B42" s="5" t="n">
        <v>20480</v>
      </c>
      <c r="D42" s="5" t="n">
        <v>12240</v>
      </c>
      <c r="H42" s="5" t="n">
        <v>20480</v>
      </c>
      <c r="I42" s="5" t="n">
        <v>12240</v>
      </c>
    </row>
    <row r="43">
      <c r="A43" s="4" t="inlineStr">
        <is>
          <t>Weighted average fair value at grant date of options granted</t>
        </is>
      </c>
      <c r="I43" s="7" t="n">
        <v>15.09</v>
      </c>
    </row>
    <row r="44">
      <c r="A44" s="4" t="inlineStr">
        <is>
          <t>Total intrinsic value of options exercised</t>
        </is>
      </c>
      <c r="H44" s="6" t="n">
        <v>30000</v>
      </c>
    </row>
    <row r="45">
      <c r="A45" s="4" t="inlineStr">
        <is>
          <t>Total intrinsic value of options outstanding</t>
        </is>
      </c>
      <c r="B45" s="6" t="n">
        <v>519000</v>
      </c>
      <c r="H45" s="5" t="n">
        <v>519000</v>
      </c>
    </row>
    <row r="46">
      <c r="A46" s="4" t="inlineStr">
        <is>
          <t>Total intrinsic value of options exercisable</t>
        </is>
      </c>
      <c r="B46" s="6" t="n">
        <v>241000</v>
      </c>
      <c r="H46" s="6" t="n">
        <v>241000</v>
      </c>
    </row>
    <row r="47">
      <c r="A47" s="4" t="inlineStr">
        <is>
          <t>Outstanding, beginning of year, weighted average exercise price</t>
        </is>
      </c>
      <c r="F47" s="7" t="n">
        <v>23.48</v>
      </c>
      <c r="G47" s="7" t="n">
        <v>16.2</v>
      </c>
      <c r="H47" s="7" t="n">
        <v>23.48</v>
      </c>
      <c r="I47" s="8" t="n">
        <v>16.2</v>
      </c>
      <c r="J47" s="7" t="n">
        <v>16.2</v>
      </c>
    </row>
    <row r="48">
      <c r="A48" s="4" t="inlineStr">
        <is>
          <t>Granted, weighted average exercise price</t>
        </is>
      </c>
      <c r="I48" s="8" t="n">
        <v>26.82</v>
      </c>
    </row>
    <row r="49">
      <c r="A49" s="4" t="inlineStr">
        <is>
          <t>Exercised, weighted average exercise price</t>
        </is>
      </c>
      <c r="H49" s="8" t="n">
        <v>16.2</v>
      </c>
    </row>
    <row r="50">
      <c r="A50" s="4" t="inlineStr">
        <is>
          <t>Outstanding, end of period, weighted average exercise price</t>
        </is>
      </c>
      <c r="B50" s="7" t="n">
        <v>23.73</v>
      </c>
      <c r="D50" s="7" t="n">
        <v>23.48</v>
      </c>
      <c r="H50" s="8" t="n">
        <v>23.73</v>
      </c>
      <c r="I50" s="8" t="n">
        <v>23.48</v>
      </c>
      <c r="J50" s="7" t="n">
        <v>23.48</v>
      </c>
    </row>
    <row r="51">
      <c r="A51" s="4" t="inlineStr">
        <is>
          <t>Exercisable, end of period, weighted average exercise price</t>
        </is>
      </c>
      <c r="B51" s="7" t="n">
        <v>23.08</v>
      </c>
      <c r="D51" s="7" t="n">
        <v>21.96</v>
      </c>
      <c r="H51" s="7" t="n">
        <v>23.08</v>
      </c>
      <c r="I51" s="7" t="n">
        <v>21.96</v>
      </c>
    </row>
    <row r="52">
      <c r="A52" s="4" t="inlineStr">
        <is>
          <t>2020 Non-Employee Plan</t>
        </is>
      </c>
    </row>
    <row r="53">
      <c r="A53" s="3" t="inlineStr">
        <is>
          <t>Stock options</t>
        </is>
      </c>
    </row>
    <row r="54">
      <c r="A54" s="4" t="inlineStr">
        <is>
          <t>Granted</t>
        </is>
      </c>
      <c r="H54" s="5" t="n">
        <v>5000</v>
      </c>
    </row>
    <row r="55">
      <c r="A55" s="4" t="inlineStr">
        <is>
          <t>Exercised</t>
        </is>
      </c>
      <c r="B55" s="5" t="n">
        <v>0</v>
      </c>
      <c r="D55" s="5" t="n">
        <v>0</v>
      </c>
      <c r="H55" s="5" t="n">
        <v>0</v>
      </c>
      <c r="I55" s="5" t="n">
        <v>0</v>
      </c>
    </row>
    <row r="56">
      <c r="A56" s="4" t="inlineStr">
        <is>
          <t>Outstanding, end of period</t>
        </is>
      </c>
      <c r="B56" s="5" t="n">
        <v>5000</v>
      </c>
      <c r="H56" s="5" t="n">
        <v>5000</v>
      </c>
    </row>
    <row r="57">
      <c r="A57" s="4" t="inlineStr">
        <is>
          <t>Exercisable</t>
        </is>
      </c>
      <c r="B57" s="5" t="n">
        <v>1000</v>
      </c>
      <c r="H57" s="5" t="n">
        <v>1000</v>
      </c>
    </row>
    <row r="58">
      <c r="A58" s="4" t="inlineStr">
        <is>
          <t>Weighted average fair value at grant date of options granted</t>
        </is>
      </c>
      <c r="H58" s="7" t="n">
        <v>12.2</v>
      </c>
    </row>
    <row r="59">
      <c r="A59" s="4" t="inlineStr">
        <is>
          <t>Total intrinsic value of options outstanding</t>
        </is>
      </c>
      <c r="B59" s="6" t="n">
        <v>60000</v>
      </c>
      <c r="H59" s="6" t="n">
        <v>60000</v>
      </c>
    </row>
    <row r="60">
      <c r="A60" s="4" t="inlineStr">
        <is>
          <t>Total intrinsic value of options exercisable</t>
        </is>
      </c>
      <c r="B60" s="6" t="n">
        <v>12000</v>
      </c>
      <c r="H60" s="6" t="n">
        <v>12000</v>
      </c>
    </row>
    <row r="61">
      <c r="A61" s="4" t="inlineStr">
        <is>
          <t>Granted, weighted average exercise price</t>
        </is>
      </c>
      <c r="H61" s="7" t="n">
        <v>22.8</v>
      </c>
    </row>
    <row r="62">
      <c r="A62" s="4" t="inlineStr">
        <is>
          <t>Outstanding, end of period, weighted average exercise price</t>
        </is>
      </c>
      <c r="B62" s="7" t="n">
        <v>22.8</v>
      </c>
      <c r="H62" s="8" t="n">
        <v>22.8</v>
      </c>
    </row>
    <row r="63">
      <c r="A63" s="4" t="inlineStr">
        <is>
          <t>Exercisable, end of period, weighted average exercise price</t>
        </is>
      </c>
      <c r="B63" s="7" t="n">
        <v>22.8</v>
      </c>
      <c r="H63" s="7" t="n">
        <v>22.8</v>
      </c>
    </row>
  </sheetData>
  <mergeCells count="4">
    <mergeCell ref="A1:A2"/>
    <mergeCell ref="B1:E1"/>
    <mergeCell ref="F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Stock Options - Outstanding (Details)</t>
        </is>
      </c>
      <c r="B1" s="2" t="inlineStr">
        <is>
          <t>9 Months Ended</t>
        </is>
      </c>
    </row>
    <row r="2">
      <c r="B2" s="2" t="inlineStr">
        <is>
          <t>Mar. 31, 2021$ / sharesshares</t>
        </is>
      </c>
    </row>
    <row r="3">
      <c r="A3" s="4" t="inlineStr">
        <is>
          <t>2012 Employee Plan | Exercise price range $4.37 - $33.59</t>
        </is>
      </c>
    </row>
    <row r="4">
      <c r="A4" s="3" t="inlineStr">
        <is>
          <t>Share-based Compensation, Shares Authorized under Stock Option Plans, Exercise Price Range [Line Items]</t>
        </is>
      </c>
    </row>
    <row r="5">
      <c r="A5" s="4" t="inlineStr">
        <is>
          <t>Options outstanding, Number outstanding | shares</t>
        </is>
      </c>
      <c r="B5" s="5" t="n">
        <v>112040</v>
      </c>
    </row>
    <row r="6">
      <c r="A6" s="4" t="inlineStr">
        <is>
          <t>Options outstanding, Weighted average remaining contractual life</t>
        </is>
      </c>
      <c r="B6" s="4" t="inlineStr">
        <is>
          <t>7 years 8 months 12 days</t>
        </is>
      </c>
    </row>
    <row r="7">
      <c r="A7" s="4" t="inlineStr">
        <is>
          <t>Options outstanding, Weighted average exercise price | $ / shares</t>
        </is>
      </c>
      <c r="B7" s="7" t="n">
        <v>19.34</v>
      </c>
    </row>
    <row r="8">
      <c r="A8" s="4" t="inlineStr">
        <is>
          <t>Options exercisable, Number exercisable | shares</t>
        </is>
      </c>
      <c r="B8" s="5" t="n">
        <v>44600</v>
      </c>
    </row>
    <row r="9">
      <c r="A9" s="4" t="inlineStr">
        <is>
          <t>Options exercisable, Weighted average exercise price | $ / shares</t>
        </is>
      </c>
      <c r="B9" s="7" t="n">
        <v>15.84</v>
      </c>
    </row>
    <row r="10">
      <c r="A10" s="4" t="inlineStr">
        <is>
          <t>2012 Non-Employee Plan | Exercise price range $4.37 - $23.35</t>
        </is>
      </c>
    </row>
    <row r="11">
      <c r="A11" s="3" t="inlineStr">
        <is>
          <t>Share-based Compensation, Shares Authorized under Stock Option Plans, Exercise Price Range [Line Items]</t>
        </is>
      </c>
    </row>
    <row r="12">
      <c r="A12" s="4" t="inlineStr">
        <is>
          <t>Options outstanding, Number outstanding | shares</t>
        </is>
      </c>
      <c r="B12" s="5" t="n">
        <v>10800</v>
      </c>
    </row>
    <row r="13">
      <c r="A13" s="4" t="inlineStr">
        <is>
          <t>Options outstanding, Weighted average remaining contractual life</t>
        </is>
      </c>
      <c r="B13" s="4" t="inlineStr">
        <is>
          <t>6 years 4 months 24 days</t>
        </is>
      </c>
    </row>
    <row r="14">
      <c r="A14" s="4" t="inlineStr">
        <is>
          <t>Options outstanding, Weighted average exercise price | $ / shares</t>
        </is>
      </c>
      <c r="B14" s="7" t="n">
        <v>10.47</v>
      </c>
    </row>
    <row r="15">
      <c r="A15" s="4" t="inlineStr">
        <is>
          <t>Options exercisable, Number exercisable | shares</t>
        </is>
      </c>
      <c r="B15" s="5" t="n">
        <v>7320</v>
      </c>
    </row>
    <row r="16">
      <c r="A16" s="4" t="inlineStr">
        <is>
          <t>Options exercisable, Weighted average exercise price | $ / shares</t>
        </is>
      </c>
      <c r="B16" s="7" t="n">
        <v>9.15</v>
      </c>
    </row>
    <row r="17">
      <c r="A17" s="4" t="inlineStr">
        <is>
          <t>2018 Non-Employee Plan | Exercise price range $16.20 - $30.54</t>
        </is>
      </c>
    </row>
    <row r="18">
      <c r="A18" s="3" t="inlineStr">
        <is>
          <t>Share-based Compensation, Shares Authorized under Stock Option Plans, Exercise Price Range [Line Items]</t>
        </is>
      </c>
    </row>
    <row r="19">
      <c r="A19" s="4" t="inlineStr">
        <is>
          <t>Options outstanding, Number outstanding | shares</t>
        </is>
      </c>
      <c r="B19" s="5" t="n">
        <v>46800</v>
      </c>
    </row>
    <row r="20">
      <c r="A20" s="4" t="inlineStr">
        <is>
          <t>Options outstanding, Weighted average remaining contractual life</t>
        </is>
      </c>
      <c r="B20" s="4" t="inlineStr">
        <is>
          <t>8 years 4 months 24 days</t>
        </is>
      </c>
    </row>
    <row r="21">
      <c r="A21" s="4" t="inlineStr">
        <is>
          <t>Options outstanding, Weighted average exercise price | $ / shares</t>
        </is>
      </c>
      <c r="B21" s="7" t="n">
        <v>23.73</v>
      </c>
    </row>
    <row r="22">
      <c r="A22" s="4" t="inlineStr">
        <is>
          <t>Options exercisable, Number exercisable | shares</t>
        </is>
      </c>
      <c r="B22" s="5" t="n">
        <v>20480</v>
      </c>
    </row>
    <row r="23">
      <c r="A23" s="4" t="inlineStr">
        <is>
          <t>Options exercisable, Weighted average exercise price | $ / shares</t>
        </is>
      </c>
      <c r="B23" s="7" t="n">
        <v>23.08</v>
      </c>
    </row>
    <row r="24">
      <c r="A24" s="4" t="inlineStr">
        <is>
          <t>2020 Non-Employee Plan | Exercise price range $22.80</t>
        </is>
      </c>
    </row>
    <row r="25">
      <c r="A25" s="3" t="inlineStr">
        <is>
          <t>Share-based Compensation, Shares Authorized under Stock Option Plans, Exercise Price Range [Line Items]</t>
        </is>
      </c>
    </row>
    <row r="26">
      <c r="A26" s="4" t="inlineStr">
        <is>
          <t>Options outstanding, Number outstanding | shares</t>
        </is>
      </c>
      <c r="B26" s="5" t="n">
        <v>5000</v>
      </c>
    </row>
    <row r="27">
      <c r="A27" s="4" t="inlineStr">
        <is>
          <t>Options outstanding, Weighted average remaining contractual life</t>
        </is>
      </c>
      <c r="B27" s="4" t="inlineStr">
        <is>
          <t>9 years 4 months 24 days</t>
        </is>
      </c>
    </row>
    <row r="28">
      <c r="A28" s="4" t="inlineStr">
        <is>
          <t>Options outstanding, Weighted average exercise price | $ / shares</t>
        </is>
      </c>
      <c r="B28" s="7" t="n">
        <v>22.8</v>
      </c>
    </row>
    <row r="29">
      <c r="A29" s="4" t="inlineStr">
        <is>
          <t>Options exercisable, Number exercisable | shares</t>
        </is>
      </c>
      <c r="B29" s="5" t="n">
        <v>1000</v>
      </c>
    </row>
    <row r="30">
      <c r="A30" s="4" t="inlineStr">
        <is>
          <t>Options exercisable, Weighted average exercise price | $ / shares</t>
        </is>
      </c>
      <c r="B30" s="7" t="n">
        <v>2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66" customWidth="1" min="1" max="1"/>
    <col width="13" customWidth="1" min="2" max="2"/>
    <col width="27" customWidth="1" min="3" max="3"/>
    <col width="15" customWidth="1" min="4" max="4"/>
    <col width="18" customWidth="1" min="5" max="5"/>
    <col width="13" customWidth="1" min="6" max="6"/>
  </cols>
  <sheetData>
    <row r="1">
      <c r="A1" s="1" t="inlineStr">
        <is>
          <t>CONDENSED CONSOLIDATED STATEMENT OF STOCKHOLDERS EQUITY - USD ($)</t>
        </is>
      </c>
      <c r="B1" s="2" t="inlineStr">
        <is>
          <t>Common Stock</t>
        </is>
      </c>
      <c r="C1" s="2" t="inlineStr">
        <is>
          <t>Additional Paid-in Capital</t>
        </is>
      </c>
      <c r="D1" s="2" t="inlineStr">
        <is>
          <t>Treasury Stock</t>
        </is>
      </c>
      <c r="E1" s="2" t="inlineStr">
        <is>
          <t>Retained Earnings</t>
        </is>
      </c>
      <c r="F1" s="2" t="inlineStr">
        <is>
          <t>Total</t>
        </is>
      </c>
    </row>
    <row r="2">
      <c r="A2" s="4" t="inlineStr">
        <is>
          <t>Balance at Jun. 30, 2019</t>
        </is>
      </c>
      <c r="B2" s="6" t="n">
        <v>212000</v>
      </c>
      <c r="C2" s="6" t="n">
        <v>17103000</v>
      </c>
      <c r="D2" s="6" t="n">
        <v>-17067000</v>
      </c>
      <c r="E2" s="6" t="n">
        <v>70924000</v>
      </c>
      <c r="F2" s="6" t="n">
        <v>71172000</v>
      </c>
    </row>
    <row r="3">
      <c r="A3" s="4" t="inlineStr">
        <is>
          <t>Balance (in shares) at Jun. 30, 2019</t>
        </is>
      </c>
      <c r="B3" s="5" t="n">
        <v>21227094</v>
      </c>
      <c r="D3" s="5" t="n">
        <v>-2749310</v>
      </c>
    </row>
    <row r="4">
      <c r="A4" s="4" t="inlineStr">
        <is>
          <t>Stock-based compensation expense</t>
        </is>
      </c>
      <c r="C4" s="5" t="n">
        <v>17000</v>
      </c>
      <c r="F4" s="5" t="n">
        <v>17000</v>
      </c>
    </row>
    <row r="5">
      <c r="A5" s="4" t="inlineStr">
        <is>
          <t>Net income</t>
        </is>
      </c>
      <c r="E5" s="5" t="n">
        <v>3233000</v>
      </c>
      <c r="F5" s="5" t="n">
        <v>3233000</v>
      </c>
    </row>
    <row r="6">
      <c r="A6" s="4" t="inlineStr">
        <is>
          <t>Balance at Sep. 30, 2019</t>
        </is>
      </c>
      <c r="B6" s="6" t="n">
        <v>212000</v>
      </c>
      <c r="C6" s="5" t="n">
        <v>17120000</v>
      </c>
      <c r="D6" s="6" t="n">
        <v>-17067000</v>
      </c>
      <c r="E6" s="5" t="n">
        <v>74157000</v>
      </c>
      <c r="F6" s="5" t="n">
        <v>74422000</v>
      </c>
    </row>
    <row r="7">
      <c r="A7" s="4" t="inlineStr">
        <is>
          <t>Balance (in shares) at Sep. 30, 2019</t>
        </is>
      </c>
      <c r="B7" s="5" t="n">
        <v>21227094</v>
      </c>
      <c r="D7" s="5" t="n">
        <v>-2749310</v>
      </c>
    </row>
    <row r="8">
      <c r="A8" s="4" t="inlineStr">
        <is>
          <t>Balance at Jun. 30, 2019</t>
        </is>
      </c>
      <c r="B8" s="6" t="n">
        <v>212000</v>
      </c>
      <c r="C8" s="5" t="n">
        <v>17103000</v>
      </c>
      <c r="D8" s="6" t="n">
        <v>-17067000</v>
      </c>
      <c r="E8" s="5" t="n">
        <v>70924000</v>
      </c>
      <c r="F8" s="5" t="n">
        <v>71172000</v>
      </c>
    </row>
    <row r="9">
      <c r="A9" s="4" t="inlineStr">
        <is>
          <t>Balance (in shares) at Jun. 30, 2019</t>
        </is>
      </c>
      <c r="B9" s="5" t="n">
        <v>21227094</v>
      </c>
      <c r="D9" s="5" t="n">
        <v>-2749310</v>
      </c>
    </row>
    <row r="10">
      <c r="A10" s="4" t="inlineStr">
        <is>
          <t>Balance at Dec. 31, 2019</t>
        </is>
      </c>
      <c r="B10" s="6" t="n">
        <v>212000</v>
      </c>
      <c r="C10" s="5" t="n">
        <v>17428000</v>
      </c>
      <c r="D10" s="6" t="n">
        <v>-17067000</v>
      </c>
      <c r="E10" s="5" t="n">
        <v>77729000</v>
      </c>
      <c r="F10" s="5" t="n">
        <v>78302000</v>
      </c>
    </row>
    <row r="11">
      <c r="A11" s="4" t="inlineStr">
        <is>
          <t>Balance (in shares) at Dec. 31, 2019</t>
        </is>
      </c>
      <c r="B11" s="5" t="n">
        <v>21227094</v>
      </c>
      <c r="D11" s="5" t="n">
        <v>-2749310</v>
      </c>
    </row>
    <row r="12">
      <c r="A12" s="4" t="inlineStr">
        <is>
          <t>Balance at Jun. 30, 2019</t>
        </is>
      </c>
      <c r="B12" s="6" t="n">
        <v>212000</v>
      </c>
      <c r="C12" s="5" t="n">
        <v>17103000</v>
      </c>
      <c r="D12" s="6" t="n">
        <v>-17067000</v>
      </c>
      <c r="E12" s="5" t="n">
        <v>70924000</v>
      </c>
      <c r="F12" s="5" t="n">
        <v>71172000</v>
      </c>
    </row>
    <row r="13">
      <c r="A13" s="4" t="inlineStr">
        <is>
          <t>Balance (in shares) at Jun. 30, 2019</t>
        </is>
      </c>
      <c r="B13" s="5" t="n">
        <v>21227094</v>
      </c>
      <c r="D13" s="5" t="n">
        <v>-2749310</v>
      </c>
    </row>
    <row r="14">
      <c r="A14" s="4" t="inlineStr">
        <is>
          <t>Net income</t>
        </is>
      </c>
      <c r="F14" s="5" t="n">
        <v>10420000</v>
      </c>
    </row>
    <row r="15">
      <c r="A15" s="4" t="inlineStr">
        <is>
          <t>Repurchase of treasury shares (in shares)</t>
        </is>
      </c>
      <c r="D15" s="5" t="n">
        <v>137303</v>
      </c>
    </row>
    <row r="16">
      <c r="A16" s="4" t="inlineStr">
        <is>
          <t>Balance at Mar. 31, 2020</t>
        </is>
      </c>
      <c r="B16" s="6" t="n">
        <v>212000</v>
      </c>
      <c r="C16" s="5" t="n">
        <v>17671000</v>
      </c>
      <c r="D16" s="6" t="n">
        <v>-19417000</v>
      </c>
      <c r="E16" s="5" t="n">
        <v>81344000</v>
      </c>
      <c r="F16" s="5" t="n">
        <v>79810000</v>
      </c>
    </row>
    <row r="17">
      <c r="A17" s="4" t="inlineStr">
        <is>
          <t>Balance (in shares) at Mar. 31, 2020</t>
        </is>
      </c>
      <c r="B17" s="5" t="n">
        <v>21239692</v>
      </c>
      <c r="D17" s="5" t="n">
        <v>-2886613</v>
      </c>
    </row>
    <row r="18">
      <c r="A18" s="4" t="inlineStr">
        <is>
          <t>Balance at Jun. 30, 2019</t>
        </is>
      </c>
      <c r="B18" s="6" t="n">
        <v>212000</v>
      </c>
      <c r="C18" s="5" t="n">
        <v>17103000</v>
      </c>
      <c r="D18" s="6" t="n">
        <v>-17067000</v>
      </c>
      <c r="E18" s="5" t="n">
        <v>70924000</v>
      </c>
      <c r="F18" s="5" t="n">
        <v>71172000</v>
      </c>
    </row>
    <row r="19">
      <c r="A19" s="4" t="inlineStr">
        <is>
          <t>Balance (in shares) at Jun. 30, 2019</t>
        </is>
      </c>
      <c r="B19" s="5" t="n">
        <v>21227094</v>
      </c>
      <c r="D19" s="5" t="n">
        <v>-2749310</v>
      </c>
    </row>
    <row r="20">
      <c r="A20" s="4" t="inlineStr">
        <is>
          <t>Balance at Jun. 30, 2020</t>
        </is>
      </c>
      <c r="B20" s="6" t="n">
        <v>212000</v>
      </c>
      <c r="C20" s="5" t="n">
        <v>17766000</v>
      </c>
      <c r="D20" s="6" t="n">
        <v>-19521000</v>
      </c>
      <c r="E20" s="5" t="n">
        <v>79444000</v>
      </c>
      <c r="F20" s="5" t="n">
        <v>77901000</v>
      </c>
    </row>
    <row r="21">
      <c r="A21" s="4" t="inlineStr">
        <is>
          <t>Balance (in shares) at Jun. 30, 2020</t>
        </is>
      </c>
      <c r="B21" s="5" t="n">
        <v>21241066</v>
      </c>
      <c r="D21" s="5" t="n">
        <v>-2893715</v>
      </c>
    </row>
    <row r="22">
      <c r="A22" s="4" t="inlineStr">
        <is>
          <t>Balance at Sep. 30, 2019</t>
        </is>
      </c>
      <c r="B22" s="6" t="n">
        <v>212000</v>
      </c>
      <c r="C22" s="5" t="n">
        <v>17120000</v>
      </c>
      <c r="D22" s="6" t="n">
        <v>-17067000</v>
      </c>
      <c r="E22" s="5" t="n">
        <v>74157000</v>
      </c>
      <c r="F22" s="5" t="n">
        <v>74422000</v>
      </c>
    </row>
    <row r="23">
      <c r="A23" s="4" t="inlineStr">
        <is>
          <t>Balance (in shares) at Sep. 30, 2019</t>
        </is>
      </c>
      <c r="B23" s="5" t="n">
        <v>21227094</v>
      </c>
      <c r="D23" s="5" t="n">
        <v>-2749310</v>
      </c>
    </row>
    <row r="24">
      <c r="A24" s="4" t="inlineStr">
        <is>
          <t>Stock-based compensation expense</t>
        </is>
      </c>
      <c r="C24" s="5" t="n">
        <v>308000</v>
      </c>
      <c r="F24" s="5" t="n">
        <v>308000</v>
      </c>
    </row>
    <row r="25">
      <c r="A25" s="4" t="inlineStr">
        <is>
          <t>Net income</t>
        </is>
      </c>
      <c r="E25" s="5" t="n">
        <v>3572000</v>
      </c>
      <c r="F25" s="5" t="n">
        <v>3572000</v>
      </c>
    </row>
    <row r="26">
      <c r="A26" s="4" t="inlineStr">
        <is>
          <t>Balance at Dec. 31, 2019</t>
        </is>
      </c>
      <c r="B26" s="6" t="n">
        <v>212000</v>
      </c>
      <c r="C26" s="5" t="n">
        <v>17428000</v>
      </c>
      <c r="D26" s="6" t="n">
        <v>-17067000</v>
      </c>
      <c r="E26" s="5" t="n">
        <v>77729000</v>
      </c>
      <c r="F26" s="5" t="n">
        <v>78302000</v>
      </c>
    </row>
    <row r="27">
      <c r="A27" s="4" t="inlineStr">
        <is>
          <t>Balance (in shares) at Dec. 31, 2019</t>
        </is>
      </c>
      <c r="B27" s="5" t="n">
        <v>21227094</v>
      </c>
      <c r="D27" s="5" t="n">
        <v>-2749310</v>
      </c>
    </row>
    <row r="28">
      <c r="A28" s="4" t="inlineStr">
        <is>
          <t>Stock-based compensation expense</t>
        </is>
      </c>
      <c r="C28" s="5" t="n">
        <v>172000</v>
      </c>
      <c r="F28" s="5" t="n">
        <v>172000</v>
      </c>
    </row>
    <row r="29">
      <c r="A29" s="4" t="inlineStr">
        <is>
          <t>Stock Options exercised</t>
        </is>
      </c>
      <c r="B29" s="6" t="n">
        <v>12598</v>
      </c>
      <c r="C29" s="5" t="n">
        <v>71000</v>
      </c>
      <c r="F29" s="5" t="n">
        <v>71000</v>
      </c>
    </row>
    <row r="30">
      <c r="A30" s="4" t="inlineStr">
        <is>
          <t>Net income</t>
        </is>
      </c>
      <c r="E30" s="5" t="n">
        <v>3615000</v>
      </c>
      <c r="F30" s="5" t="n">
        <v>3615000</v>
      </c>
    </row>
    <row r="31">
      <c r="A31" s="4" t="inlineStr">
        <is>
          <t>Repurchase of treasury shares</t>
        </is>
      </c>
      <c r="D31" s="6" t="n">
        <v>-2350000</v>
      </c>
      <c r="F31" s="5" t="n">
        <v>-2320000</v>
      </c>
    </row>
    <row r="32">
      <c r="A32" s="4" t="inlineStr">
        <is>
          <t>Balance at Mar. 31, 2020</t>
        </is>
      </c>
      <c r="B32" s="6" t="n">
        <v>212000</v>
      </c>
      <c r="C32" s="5" t="n">
        <v>17671000</v>
      </c>
      <c r="D32" s="6" t="n">
        <v>-19417000</v>
      </c>
      <c r="E32" s="5" t="n">
        <v>81344000</v>
      </c>
      <c r="F32" s="5" t="n">
        <v>79810000</v>
      </c>
    </row>
    <row r="33">
      <c r="A33" s="4" t="inlineStr">
        <is>
          <t>Balance (in shares) at Mar. 31, 2020</t>
        </is>
      </c>
      <c r="B33" s="5" t="n">
        <v>21239692</v>
      </c>
      <c r="D33" s="5" t="n">
        <v>-2886613</v>
      </c>
    </row>
    <row r="34">
      <c r="A34" s="4" t="inlineStr">
        <is>
          <t>Balance at Jun. 30, 2020</t>
        </is>
      </c>
      <c r="B34" s="6" t="n">
        <v>212000</v>
      </c>
      <c r="C34" s="5" t="n">
        <v>17766000</v>
      </c>
      <c r="D34" s="6" t="n">
        <v>-19521000</v>
      </c>
      <c r="E34" s="5" t="n">
        <v>79444000</v>
      </c>
      <c r="F34" s="5" t="n">
        <v>77901000</v>
      </c>
    </row>
    <row r="35">
      <c r="A35" s="4" t="inlineStr">
        <is>
          <t>Balance (in shares) at Jun. 30, 2020</t>
        </is>
      </c>
      <c r="B35" s="5" t="n">
        <v>21241066</v>
      </c>
      <c r="D35" s="5" t="n">
        <v>-2893715</v>
      </c>
    </row>
    <row r="36">
      <c r="A36" s="4" t="inlineStr">
        <is>
          <t>Stock-based compensation expense</t>
        </is>
      </c>
      <c r="C36" s="5" t="n">
        <v>104000</v>
      </c>
      <c r="F36" s="5" t="n">
        <v>104000</v>
      </c>
    </row>
    <row r="37">
      <c r="A37" s="4" t="inlineStr">
        <is>
          <t>Net income</t>
        </is>
      </c>
      <c r="E37" s="5" t="n">
        <v>2319000</v>
      </c>
      <c r="F37" s="5" t="n">
        <v>2319000</v>
      </c>
    </row>
    <row r="38">
      <c r="A38" s="4" t="inlineStr">
        <is>
          <t>Balance at Sep. 30, 2020</t>
        </is>
      </c>
      <c r="B38" s="6" t="n">
        <v>212000</v>
      </c>
      <c r="C38" s="5" t="n">
        <v>17870000</v>
      </c>
      <c r="D38" s="6" t="n">
        <v>-19521000</v>
      </c>
      <c r="E38" s="5" t="n">
        <v>81763000</v>
      </c>
      <c r="F38" s="5" t="n">
        <v>80324000</v>
      </c>
    </row>
    <row r="39">
      <c r="A39" s="4" t="inlineStr">
        <is>
          <t>Balance (in shares) at Sep. 30, 2020</t>
        </is>
      </c>
      <c r="B39" s="5" t="n">
        <v>21241066</v>
      </c>
      <c r="D39" s="5" t="n">
        <v>-2893715</v>
      </c>
    </row>
    <row r="40">
      <c r="A40" s="4" t="inlineStr">
        <is>
          <t>Balance at Jun. 30, 2020</t>
        </is>
      </c>
      <c r="B40" s="6" t="n">
        <v>212000</v>
      </c>
      <c r="C40" s="5" t="n">
        <v>17766000</v>
      </c>
      <c r="D40" s="6" t="n">
        <v>-19521000</v>
      </c>
      <c r="E40" s="5" t="n">
        <v>79444000</v>
      </c>
      <c r="F40" s="5" t="n">
        <v>77901000</v>
      </c>
    </row>
    <row r="41">
      <c r="A41" s="4" t="inlineStr">
        <is>
          <t>Balance (in shares) at Jun. 30, 2020</t>
        </is>
      </c>
      <c r="B41" s="5" t="n">
        <v>21241066</v>
      </c>
      <c r="D41" s="5" t="n">
        <v>-2893715</v>
      </c>
    </row>
    <row r="42">
      <c r="A42" s="4" t="inlineStr">
        <is>
          <t>Balance at Dec. 31, 2020</t>
        </is>
      </c>
      <c r="B42" s="6" t="n">
        <v>212000</v>
      </c>
      <c r="C42" s="5" t="n">
        <v>17954000</v>
      </c>
      <c r="D42" s="6" t="n">
        <v>-19521000</v>
      </c>
      <c r="E42" s="5" t="n">
        <v>84960000</v>
      </c>
      <c r="F42" s="5" t="n">
        <v>83605000</v>
      </c>
    </row>
    <row r="43">
      <c r="A43" s="4" t="inlineStr">
        <is>
          <t>Balance (in shares) at Dec. 31, 2020</t>
        </is>
      </c>
      <c r="B43" s="5" t="n">
        <v>21241066</v>
      </c>
      <c r="D43" s="5" t="n">
        <v>-2893715</v>
      </c>
    </row>
    <row r="44">
      <c r="A44" s="4" t="inlineStr">
        <is>
          <t>Balance at Jun. 30, 2020</t>
        </is>
      </c>
      <c r="B44" s="6" t="n">
        <v>212000</v>
      </c>
      <c r="C44" s="5" t="n">
        <v>17766000</v>
      </c>
      <c r="D44" s="6" t="n">
        <v>-19521000</v>
      </c>
      <c r="E44" s="5" t="n">
        <v>79444000</v>
      </c>
      <c r="F44" s="5" t="n">
        <v>77901000</v>
      </c>
    </row>
    <row r="45">
      <c r="A45" s="4" t="inlineStr">
        <is>
          <t>Balance (in shares) at Jun. 30, 2020</t>
        </is>
      </c>
      <c r="B45" s="5" t="n">
        <v>21241066</v>
      </c>
      <c r="D45" s="5" t="n">
        <v>-2893715</v>
      </c>
    </row>
    <row r="46">
      <c r="A46" s="4" t="inlineStr">
        <is>
          <t>Net income</t>
        </is>
      </c>
      <c r="F46" s="5" t="n">
        <v>9876000</v>
      </c>
    </row>
    <row r="47">
      <c r="A47" s="4" t="inlineStr">
        <is>
          <t>Balance at Mar. 31, 2021</t>
        </is>
      </c>
      <c r="B47" s="6" t="n">
        <v>212000</v>
      </c>
      <c r="C47" s="5" t="n">
        <v>18038000</v>
      </c>
      <c r="D47" s="6" t="n">
        <v>-19521000</v>
      </c>
      <c r="E47" s="5" t="n">
        <v>89320000</v>
      </c>
      <c r="F47" s="5" t="n">
        <v>88049000</v>
      </c>
    </row>
    <row r="48">
      <c r="A48" s="4" t="inlineStr">
        <is>
          <t>Balance (in shares) at Mar. 31, 2021</t>
        </is>
      </c>
      <c r="B48" s="5" t="n">
        <v>21243926</v>
      </c>
      <c r="D48" s="5" t="n">
        <v>-2893715</v>
      </c>
    </row>
    <row r="49">
      <c r="A49" s="4" t="inlineStr">
        <is>
          <t>Balance at Sep. 30, 2020</t>
        </is>
      </c>
      <c r="B49" s="6" t="n">
        <v>212000</v>
      </c>
      <c r="C49" s="5" t="n">
        <v>17870000</v>
      </c>
      <c r="D49" s="6" t="n">
        <v>-19521000</v>
      </c>
      <c r="E49" s="5" t="n">
        <v>81763000</v>
      </c>
      <c r="F49" s="5" t="n">
        <v>80324000</v>
      </c>
    </row>
    <row r="50">
      <c r="A50" s="4" t="inlineStr">
        <is>
          <t>Balance (in shares) at Sep. 30, 2020</t>
        </is>
      </c>
      <c r="B50" s="5" t="n">
        <v>21241066</v>
      </c>
      <c r="D50" s="5" t="n">
        <v>-2893715</v>
      </c>
    </row>
    <row r="51">
      <c r="A51" s="4" t="inlineStr">
        <is>
          <t>Stock-based compensation expense</t>
        </is>
      </c>
      <c r="C51" s="5" t="n">
        <v>84000</v>
      </c>
      <c r="F51" s="5" t="n">
        <v>84000</v>
      </c>
    </row>
    <row r="52">
      <c r="A52" s="4" t="inlineStr">
        <is>
          <t>Net income</t>
        </is>
      </c>
      <c r="E52" s="5" t="n">
        <v>3197000</v>
      </c>
      <c r="F52" s="5" t="n">
        <v>3197000</v>
      </c>
    </row>
    <row r="53">
      <c r="A53" s="4" t="inlineStr">
        <is>
          <t>Balance at Dec. 31, 2020</t>
        </is>
      </c>
      <c r="B53" s="6" t="n">
        <v>212000</v>
      </c>
      <c r="C53" s="5" t="n">
        <v>17954000</v>
      </c>
      <c r="D53" s="6" t="n">
        <v>-19521000</v>
      </c>
      <c r="E53" s="5" t="n">
        <v>84960000</v>
      </c>
      <c r="F53" s="5" t="n">
        <v>83605000</v>
      </c>
    </row>
    <row r="54">
      <c r="A54" s="4" t="inlineStr">
        <is>
          <t>Balance (in shares) at Dec. 31, 2020</t>
        </is>
      </c>
      <c r="B54" s="5" t="n">
        <v>21241066</v>
      </c>
      <c r="D54" s="5" t="n">
        <v>-2893715</v>
      </c>
    </row>
    <row r="55">
      <c r="A55" s="4" t="inlineStr">
        <is>
          <t>Stock-based compensation expense</t>
        </is>
      </c>
      <c r="C55" s="5" t="n">
        <v>84000</v>
      </c>
      <c r="F55" s="5" t="n">
        <v>84000</v>
      </c>
    </row>
    <row r="56">
      <c r="A56" s="4" t="inlineStr">
        <is>
          <t>Stock Options exercised (in shares)</t>
        </is>
      </c>
      <c r="B56" s="5" t="n">
        <v>2860</v>
      </c>
    </row>
    <row r="57">
      <c r="A57" s="4" t="inlineStr">
        <is>
          <t>Net income</t>
        </is>
      </c>
      <c r="E57" s="5" t="n">
        <v>4360000</v>
      </c>
      <c r="F57" s="5" t="n">
        <v>4360000</v>
      </c>
    </row>
    <row r="58">
      <c r="A58" s="4" t="inlineStr">
        <is>
          <t>Balance at Mar. 31, 2021</t>
        </is>
      </c>
      <c r="B58" s="6" t="n">
        <v>212000</v>
      </c>
      <c r="C58" s="6" t="n">
        <v>18038000</v>
      </c>
      <c r="D58" s="6" t="n">
        <v>-19521000</v>
      </c>
      <c r="E58" s="6" t="n">
        <v>89320000</v>
      </c>
      <c r="F58" s="6" t="n">
        <v>88049000</v>
      </c>
    </row>
    <row r="59">
      <c r="A59" s="4" t="inlineStr">
        <is>
          <t>Balance (in shares) at Mar. 31, 2021</t>
        </is>
      </c>
      <c r="B59" s="5" t="n">
        <v>21243926</v>
      </c>
      <c r="D59" s="5" t="n">
        <v>-28937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Stock Options - Additional Information (Details) - USD ($)</t>
        </is>
      </c>
      <c r="B1" s="2" t="inlineStr">
        <is>
          <t>3 Months Ended</t>
        </is>
      </c>
      <c r="F1" s="2" t="inlineStr">
        <is>
          <t>6 Months Ended</t>
        </is>
      </c>
      <c r="H1" s="2" t="inlineStr">
        <is>
          <t>9 Months Ended</t>
        </is>
      </c>
    </row>
    <row r="2">
      <c r="B2" s="2" t="inlineStr">
        <is>
          <t>Mar. 31, 2021</t>
        </is>
      </c>
      <c r="C2" s="2" t="inlineStr">
        <is>
          <t>Dec. 31, 2020</t>
        </is>
      </c>
      <c r="D2" s="2" t="inlineStr">
        <is>
          <t>Mar. 31, 2020</t>
        </is>
      </c>
      <c r="E2" s="2" t="inlineStr">
        <is>
          <t>Dec. 31, 2019</t>
        </is>
      </c>
      <c r="F2" s="2" t="inlineStr">
        <is>
          <t>Dec. 31, 2020</t>
        </is>
      </c>
      <c r="G2" s="2" t="inlineStr">
        <is>
          <t>Dec. 31, 2019</t>
        </is>
      </c>
      <c r="H2" s="2" t="inlineStr">
        <is>
          <t>Mar. 31, 2021</t>
        </is>
      </c>
      <c r="I2" s="2" t="inlineStr">
        <is>
          <t>Mar. 31, 2020</t>
        </is>
      </c>
      <c r="J2" s="2" t="inlineStr">
        <is>
          <t>Mar. 31, 2019</t>
        </is>
      </c>
      <c r="K2" s="2" t="inlineStr">
        <is>
          <t>Jun. 30, 2020</t>
        </is>
      </c>
      <c r="L2" s="2" t="inlineStr">
        <is>
          <t>Jun. 30, 2019</t>
        </is>
      </c>
    </row>
    <row r="3">
      <c r="A3" s="3" t="inlineStr">
        <is>
          <t>Stock options</t>
        </is>
      </c>
    </row>
    <row r="4">
      <c r="A4" s="4" t="inlineStr">
        <is>
          <t>Allocated Share Based Compensation Expense</t>
        </is>
      </c>
      <c r="B4" s="6" t="n">
        <v>84000</v>
      </c>
      <c r="D4" s="6" t="n">
        <v>172000</v>
      </c>
      <c r="H4" s="6" t="n">
        <v>272000</v>
      </c>
      <c r="I4" s="6" t="n">
        <v>497000</v>
      </c>
    </row>
    <row r="5">
      <c r="A5" s="4" t="inlineStr">
        <is>
          <t>Stock-based compensation costs, effect on EPS</t>
        </is>
      </c>
      <c r="B5" s="6" t="n">
        <v>0</v>
      </c>
      <c r="D5" s="7" t="n">
        <v>0.01</v>
      </c>
      <c r="H5" s="7" t="n">
        <v>0.01</v>
      </c>
      <c r="I5" s="7" t="n">
        <v>0.03</v>
      </c>
    </row>
    <row r="6">
      <c r="A6" s="4" t="inlineStr">
        <is>
          <t>Fair Value</t>
        </is>
      </c>
      <c r="C6" s="6" t="n">
        <v>5000</v>
      </c>
      <c r="D6" s="6" t="n">
        <v>3000</v>
      </c>
      <c r="F6" s="6" t="n">
        <v>5000</v>
      </c>
    </row>
    <row r="7">
      <c r="A7" s="4" t="inlineStr">
        <is>
          <t>Proceeds from stock option exercises</t>
        </is>
      </c>
      <c r="I7" s="6" t="n">
        <v>71000</v>
      </c>
    </row>
    <row r="8">
      <c r="A8" s="4" t="inlineStr">
        <is>
          <t>2012 Employee Plan</t>
        </is>
      </c>
    </row>
    <row r="9">
      <c r="A9" s="3" t="inlineStr">
        <is>
          <t>Stock options</t>
        </is>
      </c>
    </row>
    <row r="10">
      <c r="A10" s="4" t="inlineStr">
        <is>
          <t>Number of shares authorized for issuance under the plan</t>
        </is>
      </c>
      <c r="B10" s="5" t="n">
        <v>950000</v>
      </c>
      <c r="H10" s="5" t="n">
        <v>950000</v>
      </c>
    </row>
    <row r="11">
      <c r="A11" s="4" t="inlineStr">
        <is>
          <t>Percentage Applied To Market Price To Set Grant Price For Grantee Owning Ten Percent Or More Of Entity Common Stock Outstanding</t>
        </is>
      </c>
      <c r="H11" s="4" t="inlineStr">
        <is>
          <t>110.00%</t>
        </is>
      </c>
    </row>
    <row r="12">
      <c r="A12" s="4" t="inlineStr">
        <is>
          <t>Term of stock option awards</t>
        </is>
      </c>
      <c r="H12" s="4" t="inlineStr">
        <is>
          <t>10 years</t>
        </is>
      </c>
    </row>
    <row r="13">
      <c r="A13" s="4" t="inlineStr">
        <is>
          <t>Annual rate at which share-based compensation awards vest</t>
        </is>
      </c>
      <c r="H13" s="4" t="inlineStr">
        <is>
          <t>20.00%</t>
        </is>
      </c>
    </row>
    <row r="14">
      <c r="A14" s="4" t="inlineStr">
        <is>
          <t>Number of stock options available for grant</t>
        </is>
      </c>
      <c r="B14" s="5" t="n">
        <v>731960</v>
      </c>
      <c r="H14" s="5" t="n">
        <v>731960</v>
      </c>
    </row>
    <row r="15">
      <c r="A15" s="4" t="inlineStr">
        <is>
          <t>Unearned stock-based compensation cost related to non-vested awards</t>
        </is>
      </c>
      <c r="B15" s="6" t="n">
        <v>705000</v>
      </c>
      <c r="H15" s="6" t="n">
        <v>705000</v>
      </c>
    </row>
    <row r="16">
      <c r="A16" s="4" t="inlineStr">
        <is>
          <t>Tax benefit for option exercise</t>
        </is>
      </c>
      <c r="H16" s="6" t="n">
        <v>3000</v>
      </c>
      <c r="I16" s="6" t="n">
        <v>8000</v>
      </c>
    </row>
    <row r="17">
      <c r="A17" s="4" t="inlineStr">
        <is>
          <t>Outstanding (in shares)</t>
        </is>
      </c>
      <c r="B17" s="5" t="n">
        <v>112040</v>
      </c>
      <c r="D17" s="5" t="n">
        <v>99400</v>
      </c>
      <c r="H17" s="5" t="n">
        <v>112040</v>
      </c>
      <c r="I17" s="5" t="n">
        <v>99400</v>
      </c>
      <c r="K17" s="5" t="n">
        <v>117840</v>
      </c>
      <c r="L17" s="5" t="n">
        <v>72500</v>
      </c>
    </row>
    <row r="18">
      <c r="A18" s="4" t="inlineStr">
        <is>
          <t>Exercised</t>
        </is>
      </c>
      <c r="B18" s="5" t="n">
        <v>1800</v>
      </c>
      <c r="D18" s="5" t="n">
        <v>14100</v>
      </c>
      <c r="H18" s="5" t="n">
        <v>1800</v>
      </c>
      <c r="I18" s="5" t="n">
        <v>14100</v>
      </c>
    </row>
    <row r="19">
      <c r="A19" s="4" t="inlineStr">
        <is>
          <t>Exercisable</t>
        </is>
      </c>
      <c r="B19" s="5" t="n">
        <v>44600</v>
      </c>
      <c r="D19" s="5" t="n">
        <v>36900</v>
      </c>
      <c r="H19" s="5" t="n">
        <v>44600</v>
      </c>
      <c r="I19" s="5" t="n">
        <v>36900</v>
      </c>
    </row>
    <row r="20">
      <c r="A20" s="4" t="inlineStr">
        <is>
          <t>Granted</t>
        </is>
      </c>
      <c r="B20" s="5" t="n">
        <v>0</v>
      </c>
      <c r="D20" s="5" t="n">
        <v>1800</v>
      </c>
      <c r="H20" s="5" t="n">
        <v>0</v>
      </c>
      <c r="I20" s="5" t="n">
        <v>41000</v>
      </c>
    </row>
    <row r="21">
      <c r="A21" s="4" t="inlineStr">
        <is>
          <t>Vested</t>
        </is>
      </c>
      <c r="B21" s="5" t="n">
        <v>2600</v>
      </c>
      <c r="D21" s="5" t="n">
        <v>13000</v>
      </c>
      <c r="H21" s="5" t="n">
        <v>15400</v>
      </c>
      <c r="I21" s="5" t="n">
        <v>17200</v>
      </c>
    </row>
    <row r="22">
      <c r="A22" s="4" t="inlineStr">
        <is>
          <t>Fair Value</t>
        </is>
      </c>
      <c r="B22" s="6" t="n">
        <v>63000</v>
      </c>
      <c r="D22" s="6" t="n">
        <v>33000</v>
      </c>
      <c r="I22" s="6" t="n">
        <v>168000</v>
      </c>
      <c r="J22" s="6" t="n">
        <v>183000</v>
      </c>
    </row>
    <row r="23">
      <c r="A23" s="4" t="inlineStr">
        <is>
          <t>Proceeds from stock option exercises</t>
        </is>
      </c>
      <c r="B23" s="6" t="n">
        <v>0</v>
      </c>
      <c r="D23" s="6" t="n">
        <v>71000</v>
      </c>
      <c r="H23" s="6" t="n">
        <v>0</v>
      </c>
      <c r="I23" s="6" t="n">
        <v>71000</v>
      </c>
    </row>
    <row r="24">
      <c r="A24" s="4" t="inlineStr">
        <is>
          <t>2012 Non-Employee Plan</t>
        </is>
      </c>
    </row>
    <row r="25">
      <c r="A25" s="3" t="inlineStr">
        <is>
          <t>Stock options</t>
        </is>
      </c>
    </row>
    <row r="26">
      <c r="A26" s="4" t="inlineStr">
        <is>
          <t>Number of shares authorized for issuance under the plan</t>
        </is>
      </c>
      <c r="B26" s="5" t="n">
        <v>50000</v>
      </c>
      <c r="H26" s="5" t="n">
        <v>50000</v>
      </c>
    </row>
    <row r="27">
      <c r="A27" s="4" t="inlineStr">
        <is>
          <t>Term of stock option awards</t>
        </is>
      </c>
      <c r="H27" s="4" t="inlineStr">
        <is>
          <t>10 years</t>
        </is>
      </c>
    </row>
    <row r="28">
      <c r="A28" s="4" t="inlineStr">
        <is>
          <t>Annual rate at which share-based compensation awards vest</t>
        </is>
      </c>
      <c r="H28" s="4" t="inlineStr">
        <is>
          <t>20.00%</t>
        </is>
      </c>
    </row>
    <row r="29">
      <c r="A29" s="4" t="inlineStr">
        <is>
          <t>Number of stock options available for grant</t>
        </is>
      </c>
      <c r="B29" s="5" t="n">
        <v>0</v>
      </c>
      <c r="H29" s="5" t="n">
        <v>0</v>
      </c>
    </row>
    <row r="30">
      <c r="A30" s="4" t="inlineStr">
        <is>
          <t>Unearned stock-based compensation cost related to non-vested awards</t>
        </is>
      </c>
      <c r="B30" s="6" t="n">
        <v>19000</v>
      </c>
      <c r="H30" s="6" t="n">
        <v>19000</v>
      </c>
    </row>
    <row r="31">
      <c r="A31" s="4" t="inlineStr">
        <is>
          <t>Tax benefit for option exercise</t>
        </is>
      </c>
      <c r="C31" s="6" t="n">
        <v>6000</v>
      </c>
      <c r="E31" s="6" t="n">
        <v>6000</v>
      </c>
      <c r="F31" s="6" t="n">
        <v>6000</v>
      </c>
      <c r="G31" s="6" t="n">
        <v>6000</v>
      </c>
    </row>
    <row r="32">
      <c r="A32" s="4" t="inlineStr">
        <is>
          <t>Outstanding (in shares)</t>
        </is>
      </c>
      <c r="B32" s="5" t="n">
        <v>10800</v>
      </c>
      <c r="D32" s="5" t="n">
        <v>12000</v>
      </c>
      <c r="H32" s="5" t="n">
        <v>10800</v>
      </c>
      <c r="I32" s="5" t="n">
        <v>12000</v>
      </c>
      <c r="K32" s="5" t="n">
        <v>12000</v>
      </c>
      <c r="L32" s="5" t="n">
        <v>10200</v>
      </c>
    </row>
    <row r="33">
      <c r="A33" s="4" t="inlineStr">
        <is>
          <t>Exercised</t>
        </is>
      </c>
      <c r="C33" s="5" t="n">
        <v>1200</v>
      </c>
      <c r="E33" s="5" t="n">
        <v>1200</v>
      </c>
      <c r="F33" s="5" t="n">
        <v>1200</v>
      </c>
      <c r="G33" s="5" t="n">
        <v>1200</v>
      </c>
      <c r="H33" s="5" t="n">
        <v>1200</v>
      </c>
    </row>
    <row r="34">
      <c r="A34" s="4" t="inlineStr">
        <is>
          <t>Exercisable</t>
        </is>
      </c>
      <c r="B34" s="5" t="n">
        <v>7320</v>
      </c>
      <c r="D34" s="5" t="n">
        <v>5760</v>
      </c>
      <c r="H34" s="5" t="n">
        <v>7320</v>
      </c>
      <c r="I34" s="5" t="n">
        <v>5760</v>
      </c>
    </row>
    <row r="35">
      <c r="A35" s="4" t="inlineStr">
        <is>
          <t>Granted</t>
        </is>
      </c>
      <c r="H35" s="5" t="n">
        <v>0</v>
      </c>
      <c r="I35" s="5" t="n">
        <v>1800</v>
      </c>
    </row>
    <row r="36">
      <c r="A36" s="4" t="inlineStr">
        <is>
          <t>Vested</t>
        </is>
      </c>
      <c r="D36" s="5" t="n">
        <v>360</v>
      </c>
      <c r="H36" s="5" t="n">
        <v>2760</v>
      </c>
      <c r="I36" s="5" t="n">
        <v>2760</v>
      </c>
    </row>
    <row r="37">
      <c r="A37" s="4" t="inlineStr">
        <is>
          <t>Fair Value</t>
        </is>
      </c>
      <c r="H37" s="6" t="n">
        <v>18000000</v>
      </c>
      <c r="I37" s="6" t="n">
        <v>18000000</v>
      </c>
    </row>
    <row r="38">
      <c r="A38" s="4" t="inlineStr">
        <is>
          <t>2018 Non-Employee Plan</t>
        </is>
      </c>
    </row>
    <row r="39">
      <c r="A39" s="3" t="inlineStr">
        <is>
          <t>Stock options</t>
        </is>
      </c>
    </row>
    <row r="40">
      <c r="A40" s="4" t="inlineStr">
        <is>
          <t>Number of shares authorized for issuance under the plan</t>
        </is>
      </c>
      <c r="B40" s="5" t="n">
        <v>50000</v>
      </c>
      <c r="H40" s="5" t="n">
        <v>50000</v>
      </c>
    </row>
    <row r="41">
      <c r="A41" s="4" t="inlineStr">
        <is>
          <t>Term of stock option awards</t>
        </is>
      </c>
      <c r="H41" s="4" t="inlineStr">
        <is>
          <t>10 years</t>
        </is>
      </c>
    </row>
    <row r="42">
      <c r="A42" s="4" t="inlineStr">
        <is>
          <t>Annual rate at which share-based compensation awards vest</t>
        </is>
      </c>
      <c r="H42" s="4" t="inlineStr">
        <is>
          <t>20.00%</t>
        </is>
      </c>
    </row>
    <row r="43">
      <c r="A43" s="4" t="inlineStr">
        <is>
          <t>Number of stock options available for grant</t>
        </is>
      </c>
      <c r="B43" s="5" t="n">
        <v>0</v>
      </c>
      <c r="D43" s="5" t="n">
        <v>33200</v>
      </c>
      <c r="H43" s="5" t="n">
        <v>0</v>
      </c>
      <c r="I43" s="5" t="n">
        <v>33200</v>
      </c>
    </row>
    <row r="44">
      <c r="A44" s="4" t="inlineStr">
        <is>
          <t>Unearned stock-based compensation cost related to non-vested awards</t>
        </is>
      </c>
      <c r="B44" s="6" t="n">
        <v>311000</v>
      </c>
      <c r="H44" s="6" t="n">
        <v>311000</v>
      </c>
    </row>
    <row r="45">
      <c r="A45" s="4" t="inlineStr">
        <is>
          <t>Tax benefit for option exercise</t>
        </is>
      </c>
      <c r="B45" s="6" t="n">
        <v>6000</v>
      </c>
      <c r="D45" s="6" t="n">
        <v>6000</v>
      </c>
      <c r="H45" s="6" t="n">
        <v>6000</v>
      </c>
      <c r="I45" s="6" t="n">
        <v>6000</v>
      </c>
    </row>
    <row r="46">
      <c r="A46" s="4" t="inlineStr">
        <is>
          <t>Outstanding (in shares)</t>
        </is>
      </c>
      <c r="B46" s="5" t="n">
        <v>46800</v>
      </c>
      <c r="D46" s="5" t="n">
        <v>48400</v>
      </c>
      <c r="H46" s="5" t="n">
        <v>46800</v>
      </c>
      <c r="I46" s="5" t="n">
        <v>48400</v>
      </c>
      <c r="K46" s="5" t="n">
        <v>48400</v>
      </c>
      <c r="L46" s="5" t="n">
        <v>15200</v>
      </c>
    </row>
    <row r="47">
      <c r="A47" s="4" t="inlineStr">
        <is>
          <t>Exercised</t>
        </is>
      </c>
      <c r="H47" s="5" t="n">
        <v>1600</v>
      </c>
    </row>
    <row r="48">
      <c r="A48" s="4" t="inlineStr">
        <is>
          <t>Exercisable</t>
        </is>
      </c>
      <c r="B48" s="5" t="n">
        <v>20480</v>
      </c>
      <c r="D48" s="5" t="n">
        <v>12240</v>
      </c>
      <c r="H48" s="5" t="n">
        <v>20480</v>
      </c>
      <c r="I48" s="5" t="n">
        <v>12240</v>
      </c>
    </row>
    <row r="49">
      <c r="A49" s="4" t="inlineStr">
        <is>
          <t>Granted</t>
        </is>
      </c>
      <c r="C49" s="5" t="n">
        <v>0</v>
      </c>
      <c r="F49" s="5" t="n">
        <v>0</v>
      </c>
      <c r="H49" s="5" t="n">
        <v>0</v>
      </c>
      <c r="I49" s="5" t="n">
        <v>33200</v>
      </c>
    </row>
    <row r="50">
      <c r="A50" s="4" t="inlineStr">
        <is>
          <t>Vested</t>
        </is>
      </c>
      <c r="I50" s="5" t="n">
        <v>24400</v>
      </c>
    </row>
    <row r="51">
      <c r="A51" s="4" t="inlineStr">
        <is>
          <t>Fair Value</t>
        </is>
      </c>
      <c r="B51" s="6" t="n">
        <v>45000000</v>
      </c>
      <c r="D51" s="6" t="n">
        <v>88000000</v>
      </c>
    </row>
    <row r="52">
      <c r="A52" s="4" t="inlineStr">
        <is>
          <t>2020 Non-Employee Plan</t>
        </is>
      </c>
    </row>
    <row r="53">
      <c r="A53" s="3" t="inlineStr">
        <is>
          <t>Stock options</t>
        </is>
      </c>
    </row>
    <row r="54">
      <c r="A54" s="4" t="inlineStr">
        <is>
          <t>Number of shares authorized for issuance under the plan</t>
        </is>
      </c>
      <c r="B54" s="5" t="n">
        <v>50000</v>
      </c>
      <c r="H54" s="5" t="n">
        <v>50000</v>
      </c>
    </row>
    <row r="55">
      <c r="A55" s="4" t="inlineStr">
        <is>
          <t>Term of stock option awards</t>
        </is>
      </c>
      <c r="H55" s="4" t="inlineStr">
        <is>
          <t>10 years</t>
        </is>
      </c>
    </row>
    <row r="56">
      <c r="A56" s="4" t="inlineStr">
        <is>
          <t>Annual rate at which share-based compensation awards vest</t>
        </is>
      </c>
      <c r="H56" s="4" t="inlineStr">
        <is>
          <t>20.00%</t>
        </is>
      </c>
    </row>
    <row r="57">
      <c r="A57" s="4" t="inlineStr">
        <is>
          <t>Number of stock options available for grant</t>
        </is>
      </c>
      <c r="B57" s="5" t="n">
        <v>45000</v>
      </c>
      <c r="H57" s="5" t="n">
        <v>45000</v>
      </c>
    </row>
    <row r="58">
      <c r="A58" s="4" t="inlineStr">
        <is>
          <t>Number of stock options available for grant</t>
        </is>
      </c>
      <c r="B58" s="5" t="n">
        <v>0</v>
      </c>
      <c r="H58" s="5" t="n">
        <v>5000</v>
      </c>
    </row>
    <row r="59">
      <c r="A59" s="4" t="inlineStr">
        <is>
          <t>Unearned stock-based compensation cost related to non-vested awards</t>
        </is>
      </c>
      <c r="B59" s="6" t="n">
        <v>40000</v>
      </c>
      <c r="H59" s="6" t="n">
        <v>40000</v>
      </c>
    </row>
    <row r="60">
      <c r="A60" s="4" t="inlineStr">
        <is>
          <t>Tax benefit for option exercise</t>
        </is>
      </c>
      <c r="C60" s="6" t="n">
        <v>0</v>
      </c>
      <c r="E60" s="6" t="n">
        <v>0</v>
      </c>
      <c r="F60" s="6" t="n">
        <v>0</v>
      </c>
      <c r="G60" s="6" t="n">
        <v>0</v>
      </c>
    </row>
    <row r="61">
      <c r="A61" s="4" t="inlineStr">
        <is>
          <t>Outstanding (in shares)</t>
        </is>
      </c>
      <c r="B61" s="5" t="n">
        <v>5000</v>
      </c>
      <c r="H61" s="5" t="n">
        <v>5000</v>
      </c>
    </row>
    <row r="62">
      <c r="A62" s="4" t="inlineStr">
        <is>
          <t>Exercised</t>
        </is>
      </c>
      <c r="B62" s="5" t="n">
        <v>0</v>
      </c>
      <c r="D62" s="5" t="n">
        <v>0</v>
      </c>
      <c r="H62" s="5" t="n">
        <v>0</v>
      </c>
      <c r="I62" s="5" t="n">
        <v>0</v>
      </c>
    </row>
    <row r="63">
      <c r="A63" s="4" t="inlineStr">
        <is>
          <t>Exercisable</t>
        </is>
      </c>
      <c r="B63" s="5" t="n">
        <v>1000</v>
      </c>
      <c r="H63" s="5" t="n">
        <v>1000</v>
      </c>
    </row>
    <row r="64">
      <c r="A64" s="4" t="inlineStr">
        <is>
          <t>Granted</t>
        </is>
      </c>
      <c r="H64" s="5" t="n">
        <v>5000</v>
      </c>
    </row>
    <row r="65">
      <c r="A65" s="4" t="inlineStr">
        <is>
          <t>Vested</t>
        </is>
      </c>
      <c r="H65" s="5" t="n">
        <v>1000</v>
      </c>
    </row>
    <row r="66">
      <c r="A66" s="4" t="inlineStr">
        <is>
          <t>Fair Value</t>
        </is>
      </c>
      <c r="H66" s="6" t="n">
        <v>12000</v>
      </c>
    </row>
  </sheetData>
  <mergeCells count="4">
    <mergeCell ref="A1:A2"/>
    <mergeCell ref="B1:E1"/>
    <mergeCell ref="F1:G1"/>
    <mergeCell ref="H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Stockholders' Equity Transactions (Details) - $ / shares</t>
        </is>
      </c>
      <c r="B1" s="2" t="inlineStr">
        <is>
          <t>9 Months Ended</t>
        </is>
      </c>
      <c r="C1" s="2" t="inlineStr">
        <is>
          <t>12 Months Ended</t>
        </is>
      </c>
    </row>
    <row r="2">
      <c r="B2" s="2" t="inlineStr">
        <is>
          <t>Mar. 31, 2021</t>
        </is>
      </c>
      <c r="C2" s="2" t="inlineStr">
        <is>
          <t>Jun. 30, 2020</t>
        </is>
      </c>
      <c r="D2" s="2" t="inlineStr">
        <is>
          <t>Sep. 16, 2014</t>
        </is>
      </c>
    </row>
    <row r="3">
      <c r="A3" s="3" t="inlineStr">
        <is>
          <t>Equity</t>
        </is>
      </c>
    </row>
    <row r="4">
      <c r="A4" s="4" t="inlineStr">
        <is>
          <t>Stock Repurchase Program, Number of Shares Authorized to be Repurchased</t>
        </is>
      </c>
      <c r="D4" s="5" t="n">
        <v>1000000</v>
      </c>
    </row>
    <row r="5">
      <c r="A5" s="4" t="inlineStr">
        <is>
          <t>Common Stock Shares Outstanding</t>
        </is>
      </c>
      <c r="B5" s="5" t="n">
        <v>18350211</v>
      </c>
      <c r="C5" s="5" t="n">
        <v>18347351</v>
      </c>
      <c r="D5" s="5" t="n">
        <v>19400000</v>
      </c>
    </row>
    <row r="6">
      <c r="A6" s="4" t="inlineStr">
        <is>
          <t>Stock Repurchased During Period, Shares</t>
        </is>
      </c>
      <c r="B6" s="5" t="n">
        <v>0</v>
      </c>
    </row>
    <row r="7">
      <c r="A7" s="4" t="inlineStr">
        <is>
          <t>Treasury Stock Acquired, Average Cost Per Share</t>
        </is>
      </c>
      <c r="C7" s="7" t="n">
        <v>16.99</v>
      </c>
    </row>
    <row r="8">
      <c r="A8" s="4" t="inlineStr">
        <is>
          <t>Certain individuals</t>
        </is>
      </c>
    </row>
    <row r="9">
      <c r="A9" s="3" t="inlineStr">
        <is>
          <t>Equity</t>
        </is>
      </c>
    </row>
    <row r="10">
      <c r="A10" s="4" t="inlineStr">
        <is>
          <t>Exercised</t>
        </is>
      </c>
      <c r="C10" s="5" t="n">
        <v>15600</v>
      </c>
    </row>
    <row r="11">
      <c r="A11" s="4" t="inlineStr">
        <is>
          <t>Exercised, cashless</t>
        </is>
      </c>
      <c r="B11" s="5" t="n">
        <v>4600</v>
      </c>
      <c r="C11" s="5" t="n">
        <v>3600</v>
      </c>
    </row>
    <row r="12">
      <c r="A12" s="4" t="inlineStr">
        <is>
          <t>Terminated/Lapsed</t>
        </is>
      </c>
      <c r="B12" s="5" t="n">
        <v>1740</v>
      </c>
      <c r="C12" s="5" t="n">
        <v>1628</v>
      </c>
    </row>
    <row r="13">
      <c r="A13" s="4" t="inlineStr">
        <is>
          <t>Treasury Stock</t>
        </is>
      </c>
    </row>
    <row r="14">
      <c r="A14" s="3" t="inlineStr">
        <is>
          <t>Equity</t>
        </is>
      </c>
    </row>
    <row r="15">
      <c r="A15" s="4" t="inlineStr">
        <is>
          <t>Repurchase of treasury shares (in shares)</t>
        </is>
      </c>
      <c r="C15" s="5" t="n">
        <v>14440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lated Party Transaction (Details) - USD ($)</t>
        </is>
      </c>
      <c r="B1" s="2" t="inlineStr">
        <is>
          <t>Dec. 21, 2020</t>
        </is>
      </c>
      <c r="C1" s="2" t="inlineStr">
        <is>
          <t>Dec. 15, 2020</t>
        </is>
      </c>
    </row>
    <row r="2">
      <c r="A2" s="4" t="inlineStr">
        <is>
          <t>Over allotment</t>
        </is>
      </c>
    </row>
    <row r="3">
      <c r="A3" s="3" t="inlineStr">
        <is>
          <t>Related party transactions</t>
        </is>
      </c>
    </row>
    <row r="4">
      <c r="A4" s="4" t="inlineStr">
        <is>
          <t>Shares of common stock issued</t>
        </is>
      </c>
      <c r="B4" s="5" t="n">
        <v>334961</v>
      </c>
    </row>
    <row r="5">
      <c r="A5" s="4" t="inlineStr">
        <is>
          <t>President and Chairman</t>
        </is>
      </c>
    </row>
    <row r="6">
      <c r="A6" s="3" t="inlineStr">
        <is>
          <t>Related party transactions</t>
        </is>
      </c>
    </row>
    <row r="7">
      <c r="A7" s="4" t="inlineStr">
        <is>
          <t>Shares of common stock issued</t>
        </is>
      </c>
      <c r="C7" s="5" t="n">
        <v>2333071</v>
      </c>
    </row>
    <row r="8">
      <c r="A8" s="4" t="inlineStr">
        <is>
          <t>Offering price</t>
        </is>
      </c>
      <c r="B8" s="6" t="n">
        <v>26</v>
      </c>
    </row>
    <row r="9">
      <c r="A9" s="4" t="inlineStr">
        <is>
          <t>Proceeds from the offering</t>
        </is>
      </c>
      <c r="C9" s="6" t="n">
        <v>0</v>
      </c>
    </row>
    <row r="10">
      <c r="A10" s="4" t="inlineStr">
        <is>
          <t>Offering expenses</t>
        </is>
      </c>
      <c r="C10" s="6" t="n">
        <v>289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401(k) Plan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401(k) Plan</t>
        </is>
      </c>
    </row>
    <row r="4">
      <c r="A4" s="4" t="inlineStr">
        <is>
          <t>Deferred compensation plan expense</t>
        </is>
      </c>
      <c r="B4" s="6" t="n">
        <v>32000</v>
      </c>
      <c r="C4" s="6" t="n">
        <v>33000</v>
      </c>
      <c r="D4" s="6" t="n">
        <v>100000</v>
      </c>
      <c r="E4" s="6" t="n">
        <v>98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4" customWidth="1" min="2" max="2"/>
  </cols>
  <sheetData>
    <row r="1">
      <c r="A1" s="1" t="inlineStr">
        <is>
          <t>Commitments and Contingencies - Weighted - average lease term (Details)</t>
        </is>
      </c>
      <c r="B1" s="2" t="inlineStr">
        <is>
          <t>Mar. 31, 2021</t>
        </is>
      </c>
    </row>
    <row r="2">
      <c r="A2" s="3" t="inlineStr">
        <is>
          <t>Commitments and Contingencies</t>
        </is>
      </c>
    </row>
    <row r="3">
      <c r="A3" s="4" t="inlineStr">
        <is>
          <t>Weighted-average remaining lease term</t>
        </is>
      </c>
      <c r="B3" s="4" t="inlineStr">
        <is>
          <t>71 years</t>
        </is>
      </c>
    </row>
    <row r="4">
      <c r="A4" s="4" t="inlineStr">
        <is>
          <t>Weighted-average discount rate</t>
        </is>
      </c>
      <c r="B4" s="4" t="inlineStr">
        <is>
          <t>3.5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Commitments and Contingencies - Lease liabilities (Details) $ in Thousands</t>
        </is>
      </c>
      <c r="B1" s="2" t="inlineStr">
        <is>
          <t>Mar. 31, 2021USD ($)</t>
        </is>
      </c>
    </row>
    <row r="2">
      <c r="A2" s="3" t="inlineStr">
        <is>
          <t>Schedule, by years, of maturities of lease liabilities</t>
        </is>
      </c>
    </row>
    <row r="3">
      <c r="A3" s="4" t="inlineStr">
        <is>
          <t>2021</t>
        </is>
      </c>
      <c r="B3" s="6" t="n">
        <v>72</v>
      </c>
    </row>
    <row r="4">
      <c r="A4" s="4" t="inlineStr">
        <is>
          <t>2022</t>
        </is>
      </c>
      <c r="B4" s="5" t="n">
        <v>280</v>
      </c>
    </row>
    <row r="5">
      <c r="A5" s="4" t="inlineStr">
        <is>
          <t>2023</t>
        </is>
      </c>
      <c r="B5" s="5" t="n">
        <v>270</v>
      </c>
    </row>
    <row r="6">
      <c r="A6" s="4" t="inlineStr">
        <is>
          <t>2024</t>
        </is>
      </c>
      <c r="B6" s="5" t="n">
        <v>261</v>
      </c>
    </row>
    <row r="7">
      <c r="A7" s="4" t="inlineStr">
        <is>
          <t>2025</t>
        </is>
      </c>
      <c r="B7" s="5" t="n">
        <v>251</v>
      </c>
    </row>
    <row r="8">
      <c r="A8" s="4" t="inlineStr">
        <is>
          <t>Thereafter</t>
        </is>
      </c>
      <c r="B8" s="5" t="n">
        <v>6245</v>
      </c>
    </row>
    <row r="9">
      <c r="A9" s="4" t="inlineStr">
        <is>
          <t>Total</t>
        </is>
      </c>
      <c r="B9" s="6" t="n">
        <v>73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 Additional Information (Details) - USD ($)</t>
        </is>
      </c>
      <c r="B1" s="2" t="inlineStr">
        <is>
          <t>Jul. 01, 2019</t>
        </is>
      </c>
      <c r="C1" s="2" t="inlineStr">
        <is>
          <t>Mar. 31, 2021</t>
        </is>
      </c>
      <c r="D1" s="2" t="inlineStr">
        <is>
          <t>Mar. 31, 2020</t>
        </is>
      </c>
      <c r="E1" s="2" t="inlineStr">
        <is>
          <t>Mar. 31, 2021</t>
        </is>
      </c>
      <c r="F1" s="2" t="inlineStr">
        <is>
          <t>Mar. 31, 2020</t>
        </is>
      </c>
      <c r="G1" s="2" t="inlineStr">
        <is>
          <t>Jun. 30, 2020</t>
        </is>
      </c>
    </row>
    <row r="2">
      <c r="A2" s="3" t="inlineStr">
        <is>
          <t>Lessee, Lease, Description [Line Items]</t>
        </is>
      </c>
    </row>
    <row r="3">
      <c r="A3" s="4" t="inlineStr">
        <is>
          <t>Lease, Practical Expedients, Package [true false]</t>
        </is>
      </c>
      <c r="B3" s="4" t="inlineStr">
        <is>
          <t>true</t>
        </is>
      </c>
    </row>
    <row r="4">
      <c r="A4" s="4" t="inlineStr">
        <is>
          <t>Operating lease asset</t>
        </is>
      </c>
      <c r="B4" s="6" t="n">
        <v>7700000</v>
      </c>
      <c r="C4" s="6" t="n">
        <v>7379000</v>
      </c>
      <c r="E4" s="6" t="n">
        <v>7379000</v>
      </c>
      <c r="G4" s="6" t="n">
        <v>7395000</v>
      </c>
    </row>
    <row r="5">
      <c r="A5" s="4" t="inlineStr">
        <is>
          <t>Operating lease liability</t>
        </is>
      </c>
      <c r="B5" s="6" t="n">
        <v>7700000</v>
      </c>
    </row>
    <row r="6">
      <c r="A6" s="4" t="inlineStr">
        <is>
          <t>Operating Lease Payments</t>
        </is>
      </c>
      <c r="C6" s="5" t="n">
        <v>72000</v>
      </c>
      <c r="D6" s="6" t="n">
        <v>72000</v>
      </c>
      <c r="E6" s="5" t="n">
        <v>216000</v>
      </c>
      <c r="F6" s="6" t="n">
        <v>240000</v>
      </c>
    </row>
    <row r="7">
      <c r="A7" s="4" t="inlineStr">
        <is>
          <t>Employment Agreements [Member] | Chief executive officer [Member]</t>
        </is>
      </c>
    </row>
    <row r="8">
      <c r="A8" s="3" t="inlineStr">
        <is>
          <t>Lessee, Lease, Description [Line Items]</t>
        </is>
      </c>
    </row>
    <row r="9">
      <c r="A9" s="4" t="inlineStr">
        <is>
          <t>Annual salary commitment</t>
        </is>
      </c>
      <c r="E9" s="6" t="n">
        <v>752000</v>
      </c>
    </row>
    <row r="10">
      <c r="A10" s="4" t="inlineStr">
        <is>
          <t>Termination pay commitment rate applied to the average of the prior five calendar years compensation</t>
        </is>
      </c>
      <c r="E10" s="4" t="inlineStr">
        <is>
          <t>299.00%</t>
        </is>
      </c>
    </row>
    <row r="11">
      <c r="A11" s="4" t="inlineStr">
        <is>
          <t>Employment Agreements [Member] | Senior Vice President of Engineering [Member]</t>
        </is>
      </c>
    </row>
    <row r="12">
      <c r="A12" s="3" t="inlineStr">
        <is>
          <t>Lessee, Lease, Description [Line Items]</t>
        </is>
      </c>
    </row>
    <row r="13">
      <c r="A13" s="4" t="inlineStr">
        <is>
          <t>Annual salary commitment</t>
        </is>
      </c>
      <c r="E13" s="6" t="n">
        <v>334000</v>
      </c>
    </row>
    <row r="14">
      <c r="A14" s="4" t="inlineStr">
        <is>
          <t>Employment and Severance Agreements [Member] | Senior Vice President of Engineering [Member]</t>
        </is>
      </c>
    </row>
    <row r="15">
      <c r="A15" s="3" t="inlineStr">
        <is>
          <t>Lessee, Lease, Description [Line Items]</t>
        </is>
      </c>
    </row>
    <row r="16">
      <c r="A16" s="4" t="inlineStr">
        <is>
          <t>Expiration Year</t>
        </is>
      </c>
      <c r="E16" s="4" t="inlineStr">
        <is>
          <t>2022</t>
        </is>
      </c>
    </row>
    <row r="17">
      <c r="A17" s="4" t="inlineStr">
        <is>
          <t>Land lease in Dominican Republic expiring 2092 [Member]</t>
        </is>
      </c>
    </row>
    <row r="18">
      <c r="A18" s="3" t="inlineStr">
        <is>
          <t>Lessee, Lease, Description [Line Items]</t>
        </is>
      </c>
    </row>
    <row r="19">
      <c r="A19" s="4" t="inlineStr">
        <is>
          <t>Expiration Year</t>
        </is>
      </c>
      <c r="E19" s="4" t="inlineStr">
        <is>
          <t>2092</t>
        </is>
      </c>
    </row>
    <row r="20">
      <c r="A20" s="4" t="inlineStr">
        <is>
          <t>Annual minimum rent</t>
        </is>
      </c>
      <c r="C20" s="6" t="n">
        <v>288000</v>
      </c>
      <c r="E20" s="6" t="n">
        <v>288000</v>
      </c>
    </row>
    <row r="21">
      <c r="A21" s="4" t="inlineStr">
        <is>
          <t>Lessee, Operating Lease, Term of Contract</t>
        </is>
      </c>
      <c r="C21" s="4" t="inlineStr">
        <is>
          <t>99 years</t>
        </is>
      </c>
      <c r="E21" s="4" t="inlineStr">
        <is>
          <t>99 years</t>
        </is>
      </c>
    </row>
    <row r="22">
      <c r="A22" s="4" t="inlineStr">
        <is>
          <t>Leased property and equipment, excluding foreign land [Member]</t>
        </is>
      </c>
    </row>
    <row r="23">
      <c r="A23" s="3" t="inlineStr">
        <is>
          <t>Lessee, Lease, Description [Line Items]</t>
        </is>
      </c>
    </row>
    <row r="24">
      <c r="A24" s="4" t="inlineStr">
        <is>
          <t>Operating lease expense</t>
        </is>
      </c>
      <c r="C24" s="6" t="n">
        <v>78000</v>
      </c>
      <c r="D24" s="6" t="n">
        <v>79000</v>
      </c>
      <c r="E24" s="6" t="n">
        <v>236000</v>
      </c>
      <c r="F24" s="6" t="n">
        <v>237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Geographical Data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Domestic and Foreign Operations</t>
        </is>
      </c>
    </row>
    <row r="4">
      <c r="A4" s="4" t="inlineStr">
        <is>
          <t>Net Sales</t>
        </is>
      </c>
      <c r="B4" s="6" t="n">
        <v>28228</v>
      </c>
      <c r="C4" s="6" t="n">
        <v>26239</v>
      </c>
      <c r="D4" s="6" t="n">
        <v>78606</v>
      </c>
      <c r="E4" s="6" t="n">
        <v>78353</v>
      </c>
    </row>
    <row r="5">
      <c r="A5" s="4" t="inlineStr">
        <is>
          <t>Identifiable assets</t>
        </is>
      </c>
      <c r="B5" s="5" t="n">
        <v>114453</v>
      </c>
      <c r="D5" s="5" t="n">
        <v>114453</v>
      </c>
      <c r="F5" s="6" t="n">
        <v>105838</v>
      </c>
    </row>
    <row r="6">
      <c r="A6" s="4" t="inlineStr">
        <is>
          <t>Domestic</t>
        </is>
      </c>
    </row>
    <row r="7">
      <c r="A7" s="3" t="inlineStr">
        <is>
          <t>Domestic and Foreign Operations</t>
        </is>
      </c>
    </row>
    <row r="8">
      <c r="A8" s="4" t="inlineStr">
        <is>
          <t>Net Sales</t>
        </is>
      </c>
      <c r="B8" s="5" t="n">
        <v>27877</v>
      </c>
      <c r="C8" s="5" t="n">
        <v>25662</v>
      </c>
      <c r="D8" s="5" t="n">
        <v>77559</v>
      </c>
      <c r="E8" s="5" t="n">
        <v>76717</v>
      </c>
    </row>
    <row r="9">
      <c r="A9" s="4" t="inlineStr">
        <is>
          <t>Identifiable assets</t>
        </is>
      </c>
      <c r="B9" s="5" t="n">
        <v>80557</v>
      </c>
      <c r="D9" s="5" t="n">
        <v>80557</v>
      </c>
      <c r="F9" s="5" t="n">
        <v>69436</v>
      </c>
    </row>
    <row r="10">
      <c r="A10" s="4" t="inlineStr">
        <is>
          <t>Foreign</t>
        </is>
      </c>
    </row>
    <row r="11">
      <c r="A11" s="3" t="inlineStr">
        <is>
          <t>Domestic and Foreign Operations</t>
        </is>
      </c>
    </row>
    <row r="12">
      <c r="A12" s="4" t="inlineStr">
        <is>
          <t>Net Sales</t>
        </is>
      </c>
      <c r="B12" s="5" t="n">
        <v>351</v>
      </c>
      <c r="C12" s="6" t="n">
        <v>577</v>
      </c>
      <c r="D12" s="5" t="n">
        <v>1047</v>
      </c>
      <c r="E12" s="6" t="n">
        <v>1636</v>
      </c>
    </row>
    <row r="13">
      <c r="A13" s="4" t="inlineStr">
        <is>
          <t>Dominican Republic</t>
        </is>
      </c>
    </row>
    <row r="14">
      <c r="A14" s="3" t="inlineStr">
        <is>
          <t>Domestic and Foreign Operations</t>
        </is>
      </c>
    </row>
    <row r="15">
      <c r="A15" s="4" t="inlineStr">
        <is>
          <t>Identifiable assets</t>
        </is>
      </c>
      <c r="B15" s="6" t="n">
        <v>33896</v>
      </c>
      <c r="D15" s="6" t="n">
        <v>33896</v>
      </c>
      <c r="F15" s="6" t="n">
        <v>3640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28" customWidth="1" min="2" max="2"/>
    <col width="21" customWidth="1" min="3" max="3"/>
    <col width="21" customWidth="1" min="4" max="4"/>
    <col width="21" customWidth="1" min="5" max="5"/>
  </cols>
  <sheetData>
    <row r="1">
      <c r="A1" s="1" t="inlineStr">
        <is>
          <t>Geographical Data - Additional information (Details) $ in Thousands</t>
        </is>
      </c>
      <c r="B1" s="2" t="inlineStr">
        <is>
          <t>9 Months Ended</t>
        </is>
      </c>
    </row>
    <row r="2">
      <c r="B2" s="2" t="inlineStr">
        <is>
          <t>Mar. 31, 2021USD ($)segment</t>
        </is>
      </c>
      <c r="C2" s="2" t="inlineStr">
        <is>
          <t>Dec. 31, 2020USD ($)</t>
        </is>
      </c>
      <c r="D2" s="2" t="inlineStr">
        <is>
          <t>Jun. 30, 2020USD ($)</t>
        </is>
      </c>
      <c r="E2" s="2" t="inlineStr">
        <is>
          <t>Jul. 01, 2019USD ($)</t>
        </is>
      </c>
    </row>
    <row r="3">
      <c r="A3" s="3" t="inlineStr">
        <is>
          <t>Domestic and Foreign Operations</t>
        </is>
      </c>
    </row>
    <row r="4">
      <c r="A4" s="4" t="inlineStr">
        <is>
          <t>Operating segments | segment</t>
        </is>
      </c>
      <c r="B4" s="5" t="n">
        <v>1</v>
      </c>
    </row>
    <row r="5">
      <c r="A5" s="4" t="inlineStr">
        <is>
          <t>Inventories, net</t>
        </is>
      </c>
      <c r="B5" s="6" t="n">
        <v>27382</v>
      </c>
      <c r="D5" s="6" t="n">
        <v>35231</v>
      </c>
    </row>
    <row r="6">
      <c r="A6" s="4" t="inlineStr">
        <is>
          <t>Operating lease asset</t>
        </is>
      </c>
      <c r="B6" s="5" t="n">
        <v>7379</v>
      </c>
      <c r="D6" s="5" t="n">
        <v>7395</v>
      </c>
      <c r="E6" s="6" t="n">
        <v>7700</v>
      </c>
    </row>
    <row r="7">
      <c r="A7" s="4" t="inlineStr">
        <is>
          <t>Fixed assets</t>
        </is>
      </c>
      <c r="B7" s="6" t="n">
        <v>7715</v>
      </c>
      <c r="D7" s="5" t="n">
        <v>8088</v>
      </c>
    </row>
    <row r="8">
      <c r="A8" s="4" t="inlineStr">
        <is>
          <t>Dominican Republic</t>
        </is>
      </c>
    </row>
    <row r="9">
      <c r="A9" s="3" t="inlineStr">
        <is>
          <t>Domestic and Foreign Operations</t>
        </is>
      </c>
    </row>
    <row r="10">
      <c r="A10" s="4" t="inlineStr">
        <is>
          <t>Inventories, net</t>
        </is>
      </c>
      <c r="C10" s="6" t="n">
        <v>22996</v>
      </c>
      <c r="D10" s="5" t="n">
        <v>25246</v>
      </c>
    </row>
    <row r="11">
      <c r="A11" s="4" t="inlineStr">
        <is>
          <t>Operating lease asset</t>
        </is>
      </c>
      <c r="C11" s="5" t="n">
        <v>7379</v>
      </c>
      <c r="D11" s="5" t="n">
        <v>7395</v>
      </c>
    </row>
    <row r="12">
      <c r="A12" s="4" t="inlineStr">
        <is>
          <t>Fixed assets</t>
        </is>
      </c>
      <c r="C12" s="6" t="n">
        <v>3223</v>
      </c>
      <c r="D12" s="6" t="n">
        <v>348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Mar. 31, 2021</t>
        </is>
      </c>
      <c r="C2" s="2" t="inlineStr">
        <is>
          <t>Mar. 31, 2020</t>
        </is>
      </c>
    </row>
    <row r="3">
      <c r="A3" s="3" t="inlineStr">
        <is>
          <t>CASH FLOWS FROM OPERATING ACTIVITIES</t>
        </is>
      </c>
    </row>
    <row r="4">
      <c r="A4" s="4" t="inlineStr">
        <is>
          <t>Net income</t>
        </is>
      </c>
      <c r="B4" s="6" t="n">
        <v>9876000</v>
      </c>
      <c r="C4" s="6" t="n">
        <v>10420000</v>
      </c>
    </row>
    <row r="5">
      <c r="A5" s="3" t="inlineStr">
        <is>
          <t>Adjustments to reconcile net income to net cash provided by operating activities:</t>
        </is>
      </c>
    </row>
    <row r="6">
      <c r="A6" s="4" t="inlineStr">
        <is>
          <t>Depreciation and amortization</t>
        </is>
      </c>
      <c r="B6" s="5" t="n">
        <v>1267000</v>
      </c>
      <c r="C6" s="5" t="n">
        <v>1118000</v>
      </c>
    </row>
    <row r="7">
      <c r="A7" s="4" t="inlineStr">
        <is>
          <t>Loss on marketable securities</t>
        </is>
      </c>
      <c r="B7" s="5" t="n">
        <v>42000</v>
      </c>
      <c r="C7" s="4" t="inlineStr">
        <is>
          <t xml:space="preserve"> </t>
        </is>
      </c>
    </row>
    <row r="8">
      <c r="A8" s="4" t="inlineStr">
        <is>
          <t>(Recovery of) provision for doubtful accounts</t>
        </is>
      </c>
      <c r="B8" s="5" t="n">
        <v>-130000</v>
      </c>
      <c r="C8" s="5" t="n">
        <v>238000</v>
      </c>
    </row>
    <row r="9">
      <c r="A9" s="4" t="inlineStr">
        <is>
          <t>Deferred income taxes</t>
        </is>
      </c>
      <c r="B9" s="5" t="n">
        <v>55000</v>
      </c>
      <c r="C9" s="5" t="n">
        <v>577000</v>
      </c>
    </row>
    <row r="10">
      <c r="A10" s="4" t="inlineStr">
        <is>
          <t>Stock-based compensation expense</t>
        </is>
      </c>
      <c r="B10" s="5" t="n">
        <v>272000</v>
      </c>
      <c r="C10" s="5" t="n">
        <v>497000</v>
      </c>
    </row>
    <row r="11">
      <c r="A11" s="3" t="inlineStr">
        <is>
          <t>Changes in operating assets and liabilities:</t>
        </is>
      </c>
    </row>
    <row r="12">
      <c r="A12" s="4" t="inlineStr">
        <is>
          <t>Accounts receivable</t>
        </is>
      </c>
      <c r="B12" s="5" t="n">
        <v>707000</v>
      </c>
      <c r="C12" s="5" t="n">
        <v>2386000</v>
      </c>
    </row>
    <row r="13">
      <c r="A13" s="4" t="inlineStr">
        <is>
          <t>Inventories</t>
        </is>
      </c>
      <c r="B13" s="5" t="n">
        <v>5749000</v>
      </c>
      <c r="C13" s="5" t="n">
        <v>-7799000</v>
      </c>
    </row>
    <row r="14">
      <c r="A14" s="4" t="inlineStr">
        <is>
          <t>Prepaid expenses and other current assets</t>
        </is>
      </c>
      <c r="B14" s="5" t="n">
        <v>165000</v>
      </c>
      <c r="C14" s="5" t="n">
        <v>-39000</v>
      </c>
    </row>
    <row r="15">
      <c r="A15" s="4" t="inlineStr">
        <is>
          <t>Accounts payable, accrued expenses, accrued salaries and wages, accrued income taxes</t>
        </is>
      </c>
      <c r="B15" s="5" t="n">
        <v>-1572000</v>
      </c>
      <c r="C15" s="5" t="n">
        <v>-784000</v>
      </c>
    </row>
    <row r="16">
      <c r="A16" s="4" t="inlineStr">
        <is>
          <t>Net Cash Provided by Operating Activities</t>
        </is>
      </c>
      <c r="B16" s="5" t="n">
        <v>16431000</v>
      </c>
      <c r="C16" s="5" t="n">
        <v>6614000</v>
      </c>
    </row>
    <row r="17">
      <c r="A17" s="3" t="inlineStr">
        <is>
          <t>CASH FLOWS FROM INVESTING ACTIVITIES</t>
        </is>
      </c>
    </row>
    <row r="18">
      <c r="A18" s="4" t="inlineStr">
        <is>
          <t>Purchases of property, plant, and equipment</t>
        </is>
      </c>
      <c r="B18" s="5" t="n">
        <v>-566000</v>
      </c>
      <c r="C18" s="5" t="n">
        <v>-1325000</v>
      </c>
    </row>
    <row r="19">
      <c r="A19" s="4" t="inlineStr">
        <is>
          <t>Purchases of marketable securities</t>
        </is>
      </c>
      <c r="B19" s="5" t="n">
        <v>-5403000</v>
      </c>
      <c r="C19" s="4" t="inlineStr">
        <is>
          <t xml:space="preserve"> </t>
        </is>
      </c>
    </row>
    <row r="20">
      <c r="A20" s="4" t="inlineStr">
        <is>
          <t>Net Cash Used in Investing Activities</t>
        </is>
      </c>
      <c r="B20" s="5" t="n">
        <v>-5969000</v>
      </c>
      <c r="C20" s="5" t="n">
        <v>-1325000</v>
      </c>
    </row>
    <row r="21">
      <c r="A21" s="3" t="inlineStr">
        <is>
          <t>CASH FLOWS FROM FINANCING ACTIVITIES</t>
        </is>
      </c>
    </row>
    <row r="22">
      <c r="A22" s="4" t="inlineStr">
        <is>
          <t>Proceeds from stock option exercises</t>
        </is>
      </c>
      <c r="C22" s="5" t="n">
        <v>71000</v>
      </c>
    </row>
    <row r="23">
      <c r="A23" s="4" t="inlineStr">
        <is>
          <t>Cash paid for purchase of treasury stock</t>
        </is>
      </c>
      <c r="C23" s="5" t="n">
        <v>-2350000</v>
      </c>
    </row>
    <row r="24">
      <c r="A24" s="4" t="inlineStr">
        <is>
          <t>Net Cash Used in Financing Activities</t>
        </is>
      </c>
      <c r="C24" s="5" t="n">
        <v>-2279000</v>
      </c>
    </row>
    <row r="25">
      <c r="A25" s="4" t="inlineStr">
        <is>
          <t>Net Change in Cash and Cash Equivalents</t>
        </is>
      </c>
      <c r="B25" s="5" t="n">
        <v>10462000</v>
      </c>
      <c r="C25" s="5" t="n">
        <v>3012000</v>
      </c>
    </row>
    <row r="26">
      <c r="A26" s="4" t="inlineStr">
        <is>
          <t>CASH AND CASH EQUIVALENTS - Beginning</t>
        </is>
      </c>
      <c r="B26" s="5" t="n">
        <v>18248000</v>
      </c>
      <c r="C26" s="5" t="n">
        <v>8028000</v>
      </c>
    </row>
    <row r="27">
      <c r="A27" s="4" t="inlineStr">
        <is>
          <t>CASH AND CASH EQUIVALENTS - Ending</t>
        </is>
      </c>
      <c r="B27" s="5" t="n">
        <v>28710000</v>
      </c>
      <c r="C27" s="5" t="n">
        <v>11040000</v>
      </c>
    </row>
    <row r="28">
      <c r="A28" s="3" t="inlineStr">
        <is>
          <t>SUPPLEMENTAL CASH FLOW INFORMATION</t>
        </is>
      </c>
    </row>
    <row r="29">
      <c r="A29" s="4" t="inlineStr">
        <is>
          <t>Interest paid</t>
        </is>
      </c>
      <c r="B29" s="5" t="n">
        <v>14000</v>
      </c>
      <c r="C29" s="5" t="n">
        <v>24000</v>
      </c>
    </row>
    <row r="30">
      <c r="A30" s="4" t="inlineStr">
        <is>
          <t>Income taxes paid</t>
        </is>
      </c>
      <c r="B30" s="6" t="n">
        <v>1847000</v>
      </c>
      <c r="C30" s="6" t="n">
        <v>73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9 Months Ended</t>
        </is>
      </c>
    </row>
    <row r="2">
      <c r="B2" s="2" t="inlineStr">
        <is>
          <t>Mar. 31, 2021</t>
        </is>
      </c>
    </row>
    <row r="3">
      <c r="A3" s="3" t="inlineStr">
        <is>
          <t>Nature of Business and Summary of Significant Accounting Policies</t>
        </is>
      </c>
    </row>
    <row r="4">
      <c r="A4" s="4" t="inlineStr">
        <is>
          <t>Nature of Business and Summary of Significant Accounting Policies</t>
        </is>
      </c>
      <c r="B4" s="4" t="inlineStr">
        <is>
          <t>NOTE 1 - Nature of Business and Summary of Significant Accounting Policies Nature of Business : Napco Security Technologies, Inc. (“NAPCO”, “the Company”, “we”) is one of the leading manufacturers and designers of high-tech electronic security devices, wireless communication services for intrusion and fire alarm systems as well as a leading provider of school safety solutions. We offer a diversified array of security products, encompassing access control systems, door-locking products, intrusion and fire alarm systems and video surveillance products. These products are used for commercial, residential, institutional, industrial and governmental applications, and are sold worldwide principally to independent distributors, dealers and installers of security equipment. We have experienced significant growth in recent years, primarily driven by fast growing recurring service revenues generated from wireless communication services for intrusion and fire alarm systems, as well as our school security products that are designed to meet the increasing needs to enhance school security as a result of on-campus shooting and violence in the U.S. While recurring service revenues have continued to increase during the COVID-19 pandemic, equipment sales were negatively impacted by the economic slowdown associated with this pandemic. The Company's fiscal year begins on July 1 and ends on June 30. Historically, the end users of the Company’s products want to install its products prior to the summer; therefore sales of its products historically peak in the period April 1 through June 30, the Company's fiscal fourth quarter, and are reduced in the period July 1 through September 30, the Company's fiscal first quarter. In addition, demand for our products is affected by the housing and construction markets. Deterioration of the current economic conditions may also affect this trend. Our fourth quarter of fiscal 2020 and the first three quarters of fiscal 2021 reflected the challenging business environment resulting from the COVID-19 pandemic. The COVID-19 pandemic has caused difficulties for security equipment professionals getting access to both commercial and residential installation sites. We sell our products primarily through distribution to dealers and we are now seeing strong sell-through statistics from several of our largest distributors. Significant Accounting Policies : Principles of Consolidation The consolidated financial statements include the accounts of Napco Security Technologies, Inc. and all of its wholly-owned subsidiaries. All inter-company balances and transactions have been eliminated in consolidation. Accounting Estimates The preparation of financial statements in conformity with Generally Accepted Accounting Principles (“GAAP”) requires management to make estimates and assumptions that affect the reported amounts of assets and liabilities and disclosure of contingent gains and losses at the date of the financial statements and the reported amounts of revenues and expenses during the reporting period. Critical estimates include management's judgments associated with reserves for sales returns and allowances, allowance for doubtful accounts, inventory reserves, valuation of intangible assets and income taxes. Actual results could differ from those estimates. Fair Value of Financial Instruments The methods and assumptions used to estimate the fair value of the following classes of financial instruments were: Current Assets and Current Liabilities - The carrying amount of cash and cash equivalents, marketable securities, current receivables and payables and certain other short-term financial instruments approximate their fair value as of March 31, 2021 and June 30, 2020 due to their short-term maturities. Long-term debt and lease liabilities approximate fair value based on prevailing market rates. Cash and Cash Equivalents Cash and cash equivalents include approximately $63,000 of short-term time deposits at March 31, 2021 and June 30, 2020. The Company considers all highly liquid investments with original maturities of three months or less to be cash equivalents. The Company has cash balances in banks in excess of the maximum amount insured by the FDIC and other international agencies as of March 31, 2021 and June 30, 2020. The Company has not historically experienced any credit losses with balances in excess of FDIC limits. Marketable Securities The Company’s marketable securities include investments in mutual funds, which invest primarily in various government and corporate obligations, stocks and money market funds. The Company’s marketable securities are reported at fair value with the related unrealized and realized gains and losses included in other expense (income). Realized gains or losses on mutual funds are determined on a specific identification basis. The Company evaluates its investments periodically for possible other-than-temporary impairment by reviewing factors such as the length of time and extent to which fair value had been below cost basis, the financial condition of the issuer and the Company’s ability and intent to hold the investment for a period of time, which may be sufficient for anticipated recovery of market value. The Company records an impairment charge to the extent that the cost of the available-for-sale securities exceeds the estimated fair value of the securities and the decline in value is determined to be other-than-temporary. During the three and nine months ended March 31, 2021, the Company did not record an impairment charge regarding its investment in marketable securities because management believes, based on its evaluation of the circumstances, that the decline in fair value below the cost of certain of the Company’s marketable securities is temporary. Accounts Receivable Accounts receivable is stated net of the reserves for doubtful accounts of $196,000 as of March 31, 2021 and $326,000 as of June 30, 2020. Our reserves for doubtful accounts are subjective critical estimates that have a direct impact on reported net earnings. These reserves are based upon the evaluation of our accounts receivable aging, specific exposures, sales levels and historical trends. Inventories Inventories are valued at the lower of cost or net realizable value, with cost being determined on the first-in, first-out (FIFO) method. The reported net value of inventory includes finished saleable products, work-in-process and raw materials that will be sold or used in future periods. Inventory costs include raw materials, direct labor and overhead. The Company’s overhead expenses are applied based, in part, upon estimates of the proportion of those expenses that are related to procuring and storing raw materials as compared to the manufacture and assembly of finished products. These proportions, the method of their application, and the resulting overhead included in ending inventory, are based in part on subjective estimates and actual results could differ from those estimates. In addition, the Company records an inventory obsolescence reserve, which represents any excess of the cost of the inventory over its estimated realizable value, based on various product sales projections. This reserve is calculated using an estimated obsolescence percentage applied to the inventory based on age, historical trends, requirements to support forecasted sales, and the ability to find alternate applications of its raw materials and to convert finished product into alternate versions of the same product to better match customer demand. In addition, and as necessary, the Company may establish specific reserves for future known or anticipated events. There is inherent professional judgment and subjectivity made by both production and engineering members of management in determining the estimated obsolescence percentage. The Company also regularly reviews the period over which its inventories will be converted to sales. Any inventories expected to convert to sales beyond 12 months from the balance sheet date are classified as non-current. Property, Plant, and Equipment Property, plant, and equipment are carried at cost less accumulated depreciation. Expenditures for maintenance and repairs are charged to expense as incurred; costs of major renewals and improvements are capitalized. At the time property and equipment are retired or otherwise disposed of, the cost and accumulated depreciation are eliminated from the asset and accumulated depreciation accounts and the profit or loss on such disposition is reflected in income. Depreciation is recorded over the estimated service lives of the related assets using the straight-line method. Amortization of leasehold improvements is calculated by using the straight-line method over the estimated useful life of the asset or lease term, whichever is shorter. Intangible Assets Intangible assets with definite lives are amortized over their useful lives and are reviewed for impairment whenever there is an indication that the carrying amount may not be recovered. The Company’s acquisition of substantially all of the assets and certain liabilities of G. Marks Hardware, Inc. (“Marks”) in August 2008 included intangible assets recorded at fair value on the date of acquisition. The customer relationships are amortized over their estimated useful lives of twenty years. At the acquisition, the Marks trade name was deemed to have an indefinite life. At the conclusion of fiscal 2020, the Company determined that the tradename was impaired. Accordingly, the Company recorded an impairment charge of $1,852,000 and reclassified the remaining balance of the underlying asset from indefinite-lived to a long-lived asset with a remaining useful life of 20 years as of June 30, 2020. Changes in intangible assets are as follows (in thousands): ​ ​ ​ ​ ​ ​ ​ ​ ​ ​ ​ ​ ​ ​ ​ ​ ​ ​ ​ ​ ​ ​ March 31, 2021 ​ June 30, 2020 ​ Carrying Accumulated Net book Carrying Accumulated Net book ​ ​ value ​ amortization ​ value ​ value ​ amortization ​ value Customer relationships ​ $ 9,800 ​ $ (8,899) ​ $ 901 ​ $ 9,800 ​ $ (8,732) ​ $ 1,068 Trade name ​ ​ 4,048 ​ (152) ​ 3,896 ​ 4,048 ​ — ​ 4,048 ​ ​ $ 13,848 ​ $ (9,051) ​ $ 4,797 ​ $ 13,848 ​ $ (8,732) ​ $ 5,116 ​ Amortization expense for intangible assets subject to amortization was approximately $106,000 and $66,000 for the three months ended March 31, 2021 and 2020, respectively. Amortization expense for intangible assets subject to amortization was approximately $319,000 and $198,000 for the nine months ended March 31, 2021 and 2020, respectively. Amortization expense for each of the next five fiscal years is estimated to be as follows: 2021 - $426,000; 2022 - $391,000; 2023 - $361,000; 2024 - $337,000; and 2025 - $315,000. The weighted average remaining amortization period for intangible assets was 17.0 years and 17.5 years at March 31, 2021 and June 30, 2020, respectively. Long-Lived Assets Long-lived assets are reviewed for impairment whenever events or changes in circumstances indicate that the carrying amount of the assets in question may not be recoverable. Impairment would be recorded in circumstances where undiscounted cash flows expected to be generated by an asset are less than the carrying value of that asset. Revenue Recognition The Company recognizes revenue when its customers obtain control of its products or services, in an amount that reflects the consideration that the Company expects to receive in exchange for those goods and services. See Note 2 – Revenue Recognition for additional accounting policies and transition disclosures. Advertising and Promotional Costs Advertising and promotional costs are included in "Selling, General and Administrative" expenses in the consolidated statements of income and are expensed as incurred. Advertising expense for the three months ended March 31, 2021 and 2020 was $229,000 and $307,000, respectively. Advertising expense for the nine months ended March 31, 2021 and 2020 was $919,000 and $1,448,000, respectively. Research and Development Costs Research and development (“R&amp;D”) costs incurred by the Company are charged to expense as incurred and are included in operating expenses in the consolidated statements of income. Research and development expense for the three months ended March 31, 2021 and 2020 was $1,902,000 and $1,815,000, respectively. Research and development expense for the nine months ended March 31, 2021 and 2020 was $5,675,000 and $5,387,000, respectively.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The Company measures and recognizes the tax implications of positions taken or expected to be taken in its tax returns on an ongoing basis. Net Income per Share Basic net income per common share (Basic EPS) is computed by dividing net income by the weighted average number of common shares outstanding. Diluted net income per common share (Diluted EPS) is computed by dividing net income by the weighted average number of common shares and dilutive common share equivalents and convertible securities then outstanding. The following provides a reconciliation of information used in calculating the per share amounts for the three months ended March 31 (in thousands, except per share data): ​ ​ ​ ​ ​ ​ ​ ​ ​ ​ ​ ​ ​ ​ ​ ​ ​ ​ ​ ​ Net Income ​ Weighted Average Shares ​ Net Income per Share ​ 2021 2020 2021 ​ 2020 ​ 2021 2020 Basic EPS ​ $ 4,360 ​ $ 3,615 ​ 18,349 ​ 18,472 ​ $ 0.24 ​ $ 0.20 Effect of Dilutive Securities: ​ ​ ​ ​ ​ ​ ​ ​ ​ ​ ​ ​ ​ ​ ​ ​ Stock Options ​ — ​ — ​ 63 ​ 44 ​ — ​ — Diluted EPS ​ $ 4,360 ​ $ 3,615 ​ 18,412 ​ 18,516 ​ $ 0.24 ​ $ 0.20 ​ ​ Options to purchase 8,000 and 44,000 shares of common stock were excluded for the three months ended March 31, 2021 and 2020, respectively, and were not included in the computation of Diluted EPS because their inclusion would be anti-dilutive. These options were still outstanding at the end of the period. ​ The following provides a reconciliation of information used in calculating the per share amounts for the nine months ended March 31 (in thousands, except per share data): ​ ​ ​ ​ ​ ​ ​ ​ ​ ​ ​ ​ ​ ​ ​ ​ ​ ​ ​ ​ ​ ​ ​ ​ ​ ​ Weighted Average ​ Net Income per ​ ​ Net Income ​ Shares ​ Share ​ ​ 2021 2020 2021 2020 2021 2020 Basic EPS ​ $ 9,876 ​ $ 10,420 ​ 18,348 ​ 18,476 ​ $ 0.54 ​ $ 0.56 Effect of Dilutive Securities: ​ ​ ​ ​ ​ ​ ​ Stock Options ​ ​ — ​ — 54 54 ​ — ​ — Diluted EPS ​ $ 9,876 ​ $ 10,420 18,402 18,530 ​ $ 0.54 ​ $ 0.56 ​ Options to purchase 27,000 shares of common stock were excluded for each of the nine months ended March 31, 2021 and 2020, and were not included in the computation of Diluted EPS because their inclusion would be anti-dilutive. These options were still outstanding at the end of the period. ​ Stock-Based Compensation The Company has established four share incentive programs as discussed in Note 9. Stock-based compensation cost is measured at the grant date based on the fair value of the award and is recognized as expense on a straight-line basis over the vesting period. Determining the fair value of share-based awards at the grant date requires assumptions and judgments about expected volatility and forfeiture rates, among other factors. Stock-based compensation costs of $84,000 and $172,000 were recognized for the three months ended March 31, 2021 and 2020, respectively. Stock-based compensation costs of $272,000 and $497,000 were recognized for the nine months ended March 31, 2021 and 2020, respectively. Foreign Currency The Company has determined the functional currency of all foreign subsidiaries is the U.S. Dollar. All foreign operations are considered a direct and integral part or extension of the Company’s operations. The day-to-day operations of all foreign subsidiaries are dependent on the economic environment of the U.S. Dollar. Therefore, no realized and unrealized gains and losses associated with foreign currency translation are recorded for the three or nine months ended March 31, 2021 or 2020. Comprehensive Income For the three and nine months ended March 31, 2021 and 2020, the Company’s operations did not give rise to material items includable in comprehensive income, which were not already included in net income. Accordingly, the Company’s comprehensive income approximates its net income for all periods presented. Segment Reporting The Company’s reportable operating segments are determined based on the Company’s management approach. The management approach is based on the way that the chief operating decision maker organizes the segments within an enterprise for making operating decisions and assessing performance. The Company’s results of operations are reviewed by the chief operating decision maker on a consolidated basis and the Company operates in only one segment. The Company has presented required geographical data in Note 14. Shipping and Handling Sales and Costs The Company records the amount billed to customers for shipping and handling in net sales ($91,000 and $135,000 in the three months ended March 31, 2021 and 2020, respectively and $290,000 and $355,000 in the nine months ended March 31, 2021 and 2020, respectively); and classifies the costs associated with these revenues in cost of sales ($281,000 and $300,000 in the three months ended March 31, 2021 and 2020, respectively, and $732,000 and $831,000 in the nine months ended March 31, 2021 and 2020, respectively). Leases Effective July 1, 2019, the Company adopted the new lease accounting standard using the modified retrospective transition option of applying the new standard at the adoption date. In addition, we elected the package of practical expedients permitted under the transition guidance within the new standard, which among other things, allowed us to not reassess (1) whether any expired or existing contracts are or contain leases, (2) lease classification for any expired or existing leases, and (3) initial direct costs for any existing leases. Adoption of the new standard resulted in the recording of an operating ROU asset and lease liabil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9 Months Ended</t>
        </is>
      </c>
    </row>
    <row r="2">
      <c r="B2" s="2" t="inlineStr">
        <is>
          <t>Mar. 31, 2021</t>
        </is>
      </c>
    </row>
    <row r="3">
      <c r="A3" s="3" t="inlineStr">
        <is>
          <t>Revenue Recognition and Contracts with Customers</t>
        </is>
      </c>
    </row>
    <row r="4">
      <c r="A4" s="4" t="inlineStr">
        <is>
          <t>Revenue Recognition and Contracts with Customers</t>
        </is>
      </c>
      <c r="B4" s="4" t="inlineStr">
        <is>
          <t>NOTE 2 – Revenue Recognition and Contracts with Customers Net Sales The Company markets and sells two major product lines: (1) the development, manufacture, and distribution of security products, encompassing access control systems, door security products, intrusion and fire alarm systems, alarm communication services, and video surveillance products for commercial and residential use and (2) the Company provides wireless communication service for intrusion and fire alarm systems on a monthly basis. These products and services are used for commercial, residential, institutional, industrial and governmental applications, and are sold worldwide principally to independent distributors, dealers and installers of security equipment. Sales to unaffiliated customers are primarily shipped from the United States. Revenue is recognized upon transfer of control of promised products or services to customers in an amount that reflects the consideration the Company expects to receive in exchange for those products or services. For product sales, the Company typically transfers control at a point in time upon shipment or delivery of the product. For monthly communication services the Company satisfies its performance obligation as the services are rendered and therefore recognizes revenue over the monthly period. Typically timing of revenue recognition coincides with the timing of invoicing to the customers, at which time the Company has an unconditional right to consideration. As such, the Company typically records a receivable when revenue is recognized. The contract with the customer states the final terms of the sale, including the description, quantity, and price of each product purchased. Payment for product sales is typically due within 30 and 180 days of the delivery date. Payment for monthly communication services is billed on a monthly basis and is typically due at the beginning of the month of service. The Company provides limited standard warranty for defective products, usually for a period of 24 to 36 months. The Company accepts returns for such defective products as well as for other limited circumstances. The Company also provides rebates to customers for meeting specified purchasing targets and other coupons or credits in limited circumstances. The Company establishes reserves for the estimated returns, rebates and credits and measures such variable consideration based on the expected value method using an analysis of historical data. Changes to the estimated variable consideration in subsequent periods are not material. As of March 31, 2021 and June 30, 2020, the Company included refund liabilities of approximately $3,791,000 and $3,331,000, respectively, in current liabilities. As of March 31, 2021 and June 30, 2020, the Company included return-related assets of approximately $840,000 and $701,000, respectively, in other current assets. The Company analyzes sales returns and is able to make reasonable and reliable estimates of product returns based on the Company’s past history. Estimates for sales returns are based on several factors including actual returns and based on expected return data communicated to it by its customers. Accordingly, the Company believes that its historical returns analysis is an accurate basis for its allowance for sales returns. Actual results could differ from those estimates. As a percentage of equipment sales, sales returns, rebates and allowances were 15% and 12% for the three months ended March 31, 2021 and 2020. As a percentage of equipment sales, sales returns, rebates and allowances were 16% and 13% for the nine months ended March 31, 2021 and 2020, respectively. The Company disaggregates revenue from contracts with customers into major product lines. The Company determines that disaggregating revenue into these categories achieves the disclosure objective to depict how the nature, amount, timing, and uncertainty of revenue and cash flows are affected by economic factors. As noted in the accounting policy footnote, the Company’s business consists of one operating segment. Following is the disaggregation of revenues based on major product lines (in thousands): ​ ​ ​ ​ ​ ​ ​ ​ ​ ​ ​ ​ ​ ​ ​ ​ ​ Three months ended March 31, ​ Nine months ended March 31, ​ ​ 2021 2020 2021 2020 ​ Major Product Lines: ​ ​ ​ ​ ​ ​ ​ Intrusion and access alarm products ​ $ 8,956 ​ $ 8,409 ​ $ 24,517 ​ $ 24,163 ​ Door locking devices ​ 10,379 ​ 11,598 ​ 29,732 ​ 36,810 ​ Services ​ 8,893 ​ 6,232 ​ 24,357 ​ 17,380 ​ Total Revenues ​ $ 28,228 ​ $ 26,239 ​ $ 78,606 ​ $ 78,353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Credit Concentrations</t>
        </is>
      </c>
      <c r="B1" s="2" t="inlineStr">
        <is>
          <t>9 Months Ended</t>
        </is>
      </c>
    </row>
    <row r="2">
      <c r="B2" s="2" t="inlineStr">
        <is>
          <t>Mar. 31, 2021</t>
        </is>
      </c>
    </row>
    <row r="3">
      <c r="A3" s="3" t="inlineStr">
        <is>
          <t>Business and Credit Concentrations</t>
        </is>
      </c>
    </row>
    <row r="4">
      <c r="A4" s="4" t="inlineStr">
        <is>
          <t>Business and Credit Concentrations</t>
        </is>
      </c>
      <c r="B4" s="4" t="inlineStr">
        <is>
          <t>NOTE 3 - Business and Credit Concentrations An entity is more vulnerable to concentrations of credit risk if it is exposed to risk of loss greater than it would have had if it mitigated its risk through diversification of customers. Such risks of loss manifest themselves differently, depending on the nature of the concentration, and vary in significance. The Company had one customer which had an accounts receivable balance that comprised 11% and 24% of the Company’s accounts receivable at March 31, 2021 and June 30, 2020, respectively. Sales to this customer comprised 4% and 8% of net sales in the three and nine months ended March 31, 2021, respectively. Sales to this customer comprised 12% and 11% of net sales in the three and nine months ended March 31, 2020, respectively. The Company had a second customer which had an accounts receivable balance that comprised 15% of the Company’s accounts receivable at March 31, 2021. The customer's accounts receivable balance did not exceed 10% of accounts receivable at June 30, 2020. Sales to this customer did not exceed 10% of net sales in either of the three months ended March 31, 2021 and 2020 or the nine months ended March 31, 2021 and 2020. The Company had a third customer which had an accounts receivable balance that comprised 11% of the Company's accounts receivable at March 31, 2021.The customer’s accounts receivable balance did not exceed 10% of accounts receivable at June 30, 2020. Sales to this customer did not exceed 10% of net sales in either of the three months ended March 31, 2021 and 2020 or the nine months ended March 31, 2021 and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7:01:09Z</dcterms:created>
  <dcterms:modified xmlns:dcterms="http://purl.org/dc/terms/" xmlns:xsi="http://www.w3.org/2001/XMLSchema-instance" xsi:type="dcterms:W3CDTF">2021-05-10T17:01:09Z</dcterms:modified>
</cp:coreProperties>
</file>